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Equity-Based Compensation" sheetId="11" state="visible" r:id="rId11"/>
    <sheet xmlns:r="http://schemas.openxmlformats.org/officeDocument/2006/relationships" name="Purchased Intangible Assets" sheetId="12" state="visible" r:id="rId12"/>
    <sheet xmlns:r="http://schemas.openxmlformats.org/officeDocument/2006/relationships" name="Acquisition-Related Contingent " sheetId="13" state="visible" r:id="rId13"/>
    <sheet xmlns:r="http://schemas.openxmlformats.org/officeDocument/2006/relationships" name="Warranty" sheetId="14" state="visible" r:id="rId14"/>
    <sheet xmlns:r="http://schemas.openxmlformats.org/officeDocument/2006/relationships" name="Guarantees" sheetId="15" state="visible" r:id="rId15"/>
    <sheet xmlns:r="http://schemas.openxmlformats.org/officeDocument/2006/relationships" name="Cash, Cash Equivalents and Inve" sheetId="16" state="visible" r:id="rId16"/>
    <sheet xmlns:r="http://schemas.openxmlformats.org/officeDocument/2006/relationships" name="Derivative Instruments" sheetId="17" state="visible" r:id="rId17"/>
    <sheet xmlns:r="http://schemas.openxmlformats.org/officeDocument/2006/relationships" name="Equity" sheetId="18" state="visible" r:id="rId18"/>
    <sheet xmlns:r="http://schemas.openxmlformats.org/officeDocument/2006/relationships" name="Net Income (Loss) Per Share"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Restructuring Charges" sheetId="23" state="visible" r:id="rId23"/>
    <sheet xmlns:r="http://schemas.openxmlformats.org/officeDocument/2006/relationships" name="Recent Accounting Pronounceme_2" sheetId="24" state="visible" r:id="rId24"/>
    <sheet xmlns:r="http://schemas.openxmlformats.org/officeDocument/2006/relationships" name="Recent Accounting Pronounceme_3"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Equity-Based Compensation (Tabl" sheetId="28" state="visible" r:id="rId28"/>
    <sheet xmlns:r="http://schemas.openxmlformats.org/officeDocument/2006/relationships" name="Purchased Intangible Assets (Ta" sheetId="29" state="visible" r:id="rId29"/>
    <sheet xmlns:r="http://schemas.openxmlformats.org/officeDocument/2006/relationships" name="Acquisition-Related Contingen_2" sheetId="30" state="visible" r:id="rId30"/>
    <sheet xmlns:r="http://schemas.openxmlformats.org/officeDocument/2006/relationships" name="Warranty (Tables)" sheetId="31" state="visible" r:id="rId31"/>
    <sheet xmlns:r="http://schemas.openxmlformats.org/officeDocument/2006/relationships" name="Cash, Cash Equivalents and In_2" sheetId="32" state="visible" r:id="rId32"/>
    <sheet xmlns:r="http://schemas.openxmlformats.org/officeDocument/2006/relationships" name="Derivative Instruments (Tables)" sheetId="33" state="visible" r:id="rId33"/>
    <sheet xmlns:r="http://schemas.openxmlformats.org/officeDocument/2006/relationships" name="Equity (Tables)" sheetId="34" state="visible" r:id="rId34"/>
    <sheet xmlns:r="http://schemas.openxmlformats.org/officeDocument/2006/relationships" name="Net Income (Loss) Per Share (Ta" sheetId="35" state="visible" r:id="rId35"/>
    <sheet xmlns:r="http://schemas.openxmlformats.org/officeDocument/2006/relationships" name="Segment Reporting (Tables)" sheetId="36" state="visible" r:id="rId36"/>
    <sheet xmlns:r="http://schemas.openxmlformats.org/officeDocument/2006/relationships" name="Restructuring Charges (Tables)" sheetId="37" state="visible" r:id="rId37"/>
    <sheet xmlns:r="http://schemas.openxmlformats.org/officeDocument/2006/relationships" name="Description of Business and B_2" sheetId="38" state="visible" r:id="rId38"/>
    <sheet xmlns:r="http://schemas.openxmlformats.org/officeDocument/2006/relationships" name="Effect of Changes in Balance Sh" sheetId="39" state="visible" r:id="rId39"/>
    <sheet xmlns:r="http://schemas.openxmlformats.org/officeDocument/2006/relationships" name="Impact of adoption of New Reven" sheetId="40" state="visible" r:id="rId40"/>
    <sheet xmlns:r="http://schemas.openxmlformats.org/officeDocument/2006/relationships" name="Impact of New Revenue Standard " sheetId="41" state="visible" r:id="rId41"/>
    <sheet xmlns:r="http://schemas.openxmlformats.org/officeDocument/2006/relationships" name="Revenue - Disaggregation of Rev" sheetId="42" state="visible" r:id="rId42"/>
    <sheet xmlns:r="http://schemas.openxmlformats.org/officeDocument/2006/relationships" name="Revenue - Primary Geographical " sheetId="43" state="visible" r:id="rId43"/>
    <sheet xmlns:r="http://schemas.openxmlformats.org/officeDocument/2006/relationships" name="Revenue - Changes in Contract A" sheetId="44" state="visible" r:id="rId44"/>
    <sheet xmlns:r="http://schemas.openxmlformats.org/officeDocument/2006/relationships" name="Revenue - Additional Informatio" sheetId="45" state="visible" r:id="rId45"/>
    <sheet xmlns:r="http://schemas.openxmlformats.org/officeDocument/2006/relationships" name="Inventories Stated at Lower of " sheetId="46" state="visible" r:id="rId46"/>
    <sheet xmlns:r="http://schemas.openxmlformats.org/officeDocument/2006/relationships" name="Equity-Based Compensation - Add" sheetId="47" state="visible" r:id="rId47"/>
    <sheet xmlns:r="http://schemas.openxmlformats.org/officeDocument/2006/relationships" name="Effect of Recording Equity-Base" sheetId="48" state="visible" r:id="rId48"/>
    <sheet xmlns:r="http://schemas.openxmlformats.org/officeDocument/2006/relationships" name="Option Activity and Changes (De" sheetId="49" state="visible" r:id="rId49"/>
    <sheet xmlns:r="http://schemas.openxmlformats.org/officeDocument/2006/relationships" name="Weighted-Average Fair Value of " sheetId="50" state="visible" r:id="rId50"/>
    <sheet xmlns:r="http://schemas.openxmlformats.org/officeDocument/2006/relationships" name="Summary of Restricted Stock Uni" sheetId="51" state="visible" r:id="rId51"/>
    <sheet xmlns:r="http://schemas.openxmlformats.org/officeDocument/2006/relationships" name="Details of Finite-lived Intangi" sheetId="52" state="visible" r:id="rId52"/>
    <sheet xmlns:r="http://schemas.openxmlformats.org/officeDocument/2006/relationships" name="Purchased Intangible Assets - A" sheetId="53" state="visible" r:id="rId53"/>
    <sheet xmlns:r="http://schemas.openxmlformats.org/officeDocument/2006/relationships" name="Future Amortization Expense (De" sheetId="54" state="visible" r:id="rId54"/>
    <sheet xmlns:r="http://schemas.openxmlformats.org/officeDocument/2006/relationships" name="Acquisition-Related Contingen_3" sheetId="55" state="visible" r:id="rId55"/>
    <sheet xmlns:r="http://schemas.openxmlformats.org/officeDocument/2006/relationships" name="Reconciliation of Change in Fai" sheetId="56" state="visible" r:id="rId56"/>
    <sheet xmlns:r="http://schemas.openxmlformats.org/officeDocument/2006/relationships" name="Balance Sheet Classification of" sheetId="57" state="visible" r:id="rId57"/>
    <sheet xmlns:r="http://schemas.openxmlformats.org/officeDocument/2006/relationships" name="Quantitative Range of Significa" sheetId="58" state="visible" r:id="rId58"/>
    <sheet xmlns:r="http://schemas.openxmlformats.org/officeDocument/2006/relationships" name="Warranty - Additional Informati" sheetId="59" state="visible" r:id="rId59"/>
    <sheet xmlns:r="http://schemas.openxmlformats.org/officeDocument/2006/relationships" name="Activity in Warranty Provision " sheetId="60" state="visible" r:id="rId60"/>
    <sheet xmlns:r="http://schemas.openxmlformats.org/officeDocument/2006/relationships" name="Balance Sheet Classification _2" sheetId="61" state="visible" r:id="rId61"/>
    <sheet xmlns:r="http://schemas.openxmlformats.org/officeDocument/2006/relationships" name="Guarantees - Additional Informa" sheetId="62" state="visible" r:id="rId62"/>
    <sheet xmlns:r="http://schemas.openxmlformats.org/officeDocument/2006/relationships" name="Cash, Cash Equivalents and Shor" sheetId="63" state="visible" r:id="rId63"/>
    <sheet xmlns:r="http://schemas.openxmlformats.org/officeDocument/2006/relationships" name="Contractual Maturities of Avail" sheetId="64" state="visible" r:id="rId64"/>
    <sheet xmlns:r="http://schemas.openxmlformats.org/officeDocument/2006/relationships" name="Fair Market Value of Investment" sheetId="65" state="visible" r:id="rId65"/>
    <sheet xmlns:r="http://schemas.openxmlformats.org/officeDocument/2006/relationships" name="Fair Value Hierarchy of Availab" sheetId="66" state="visible" r:id="rId66"/>
    <sheet xmlns:r="http://schemas.openxmlformats.org/officeDocument/2006/relationships" name="Derivative Instruments - Additi" sheetId="67" state="visible" r:id="rId67"/>
    <sheet xmlns:r="http://schemas.openxmlformats.org/officeDocument/2006/relationships" name="Summary of Outstanding Derivati" sheetId="68" state="visible" r:id="rId68"/>
    <sheet xmlns:r="http://schemas.openxmlformats.org/officeDocument/2006/relationships" name="Equity - Schedule of Changes in" sheetId="69" state="visible" r:id="rId69"/>
    <sheet xmlns:r="http://schemas.openxmlformats.org/officeDocument/2006/relationships" name="Changes in Accumulated Other Co" sheetId="70" state="visible" r:id="rId70"/>
    <sheet xmlns:r="http://schemas.openxmlformats.org/officeDocument/2006/relationships" name="Equity - Additional Information" sheetId="71" state="visible" r:id="rId71"/>
    <sheet xmlns:r="http://schemas.openxmlformats.org/officeDocument/2006/relationships" name="Computation of Basic and Dilute" sheetId="72" state="visible" r:id="rId72"/>
    <sheet xmlns:r="http://schemas.openxmlformats.org/officeDocument/2006/relationships" name="Antidilutive Securities Exclude" sheetId="73" state="visible" r:id="rId73"/>
    <sheet xmlns:r="http://schemas.openxmlformats.org/officeDocument/2006/relationships" name="Segment Reporting - Additional " sheetId="74" state="visible" r:id="rId74"/>
    <sheet xmlns:r="http://schemas.openxmlformats.org/officeDocument/2006/relationships" name="Information for Each Reportable" sheetId="75" state="visible" r:id="rId75"/>
    <sheet xmlns:r="http://schemas.openxmlformats.org/officeDocument/2006/relationships" name="Assets for Each Reportable Segm" sheetId="76" state="visible" r:id="rId76"/>
    <sheet xmlns:r="http://schemas.openxmlformats.org/officeDocument/2006/relationships" name="Income Taxes - Additional Infor" sheetId="77" state="visible" r:id="rId77"/>
    <sheet xmlns:r="http://schemas.openxmlformats.org/officeDocument/2006/relationships" name="Restructuring Charges - Additio" sheetId="78" state="visible" r:id="rId78"/>
    <sheet xmlns:r="http://schemas.openxmlformats.org/officeDocument/2006/relationships" name="Changes in Restructuring Reserv" sheetId="79" state="visible" r:id="rId79"/>
  </sheets>
  <definedNames/>
  <calcPr calcId="124519" fullCalcOnLoad="1"/>
</workbook>
</file>

<file path=xl/sharedStrings.xml><?xml version="1.0" encoding="utf-8"?>
<sst xmlns="http://schemas.openxmlformats.org/spreadsheetml/2006/main" uniqueCount="580">
  <si>
    <t>Document and Entity Information - shares</t>
  </si>
  <si>
    <t>9 Months Ended</t>
  </si>
  <si>
    <t>Sep. 29, 2018</t>
  </si>
  <si>
    <t>Oct. 26, 2018</t>
  </si>
  <si>
    <t>Document Information [Line Items]</t>
  </si>
  <si>
    <t>Document Type</t>
  </si>
  <si>
    <t>10-Q</t>
  </si>
  <si>
    <t>Amendment Flag</t>
  </si>
  <si>
    <t>false</t>
  </si>
  <si>
    <t>Document Period End Date</t>
  </si>
  <si>
    <t>Sep. 29,
		2018</t>
  </si>
  <si>
    <t>Document Fiscal Year Focus</t>
  </si>
  <si>
    <t>Document Fiscal Period Focus</t>
  </si>
  <si>
    <t>Q3</t>
  </si>
  <si>
    <t>Trading Symbol</t>
  </si>
  <si>
    <t>IVAC</t>
  </si>
  <si>
    <t>Entity Registrant Name</t>
  </si>
  <si>
    <t>INTEVAC INC</t>
  </si>
  <si>
    <t>Entity Central Index Key</t>
  </si>
  <si>
    <t>Current Fiscal Year End Date</t>
  </si>
  <si>
    <t>--12-29</t>
  </si>
  <si>
    <t>Entity Filer Category</t>
  </si>
  <si>
    <t>Accelerated Filer</t>
  </si>
  <si>
    <t>Entity Common Stock, Shares Outstanding</t>
  </si>
  <si>
    <t>Entity Emerging Growth Company</t>
  </si>
  <si>
    <t>Entity Small Business</t>
  </si>
  <si>
    <t>true</t>
  </si>
  <si>
    <t>CONDENSED CONSOLIDATED BALANCE SHEETS - USD ($) $ in Thousands</t>
  </si>
  <si>
    <t>Dec. 30, 2017</t>
  </si>
  <si>
    <t>Current assets:</t>
  </si>
  <si>
    <t>Cash and cash equivalents</t>
  </si>
  <si>
    <t>Short-term investments</t>
  </si>
  <si>
    <t>Trade and other accounts receivable, net of allowances of $0 at both September 29, 2018 and at December 30, 2017</t>
  </si>
  <si>
    <t>Inventories</t>
  </si>
  <si>
    <t>Prepaid expenses and other current assets</t>
  </si>
  <si>
    <t>Total current assets</t>
  </si>
  <si>
    <t>Property, plant and equipment, net</t>
  </si>
  <si>
    <t>Long-term investments</t>
  </si>
  <si>
    <t>Restricted cash</t>
  </si>
  <si>
    <t>Intangible assets, net of accumulated amortization of $7,345 at September 29, 2018 and $6,884 at December 30, 2017</t>
  </si>
  <si>
    <t>Deferred income taxes and other long-term assets</t>
  </si>
  <si>
    <t>Total assets</t>
  </si>
  <si>
    <t>Current liabilities:</t>
  </si>
  <si>
    <t>Accounts payable</t>
  </si>
  <si>
    <t>Accrued payroll and related liabilities</t>
  </si>
  <si>
    <t>Other accrued liabilities</t>
  </si>
  <si>
    <t>Customer advances</t>
  </si>
  <si>
    <t>Total current liabilities</t>
  </si>
  <si>
    <t>Other long-term liabilities</t>
  </si>
  <si>
    <t>Stockholders' equity:</t>
  </si>
  <si>
    <t>Common stock, $0.001 par value</t>
  </si>
  <si>
    <t>Additional paid-in capital</t>
  </si>
  <si>
    <t>Treasury stock, 4,845 shares at both September 29, 2018 and December 30, 2017</t>
  </si>
  <si>
    <t>Accumulated other comprehensive income</t>
  </si>
  <si>
    <t>Accumulated deficit</t>
  </si>
  <si>
    <t>Total stockholders' equity</t>
  </si>
  <si>
    <t>Total liabilities and stockholders' equity</t>
  </si>
  <si>
    <t>CONDENSED CONSOLIDATED BALANCE SHEETS (Parenthetical) - USD ($) shares in Thousands, $ in Thousands</t>
  </si>
  <si>
    <t>Net of allowances of trade, note and other accounts receivable</t>
  </si>
  <si>
    <t>Net of accumulated amortization of intangible assets</t>
  </si>
  <si>
    <t>Common stock, par value</t>
  </si>
  <si>
    <t>Treasury stock, shares</t>
  </si>
  <si>
    <t>CONDENSED CONSOLIDATED STATEMENTS OF OPERATIONS - USD ($) shares in Thousands, $ in Thousands</t>
  </si>
  <si>
    <t>3 Months Ended</t>
  </si>
  <si>
    <t>Sep. 30, 2017</t>
  </si>
  <si>
    <t>Net revenues:</t>
  </si>
  <si>
    <t>Total net revenues</t>
  </si>
  <si>
    <t>Cost of net revenues:</t>
  </si>
  <si>
    <t>Total cost of net revenues</t>
  </si>
  <si>
    <t>Gross profit</t>
  </si>
  <si>
    <t>Operating expenses:</t>
  </si>
  <si>
    <t>Research and development</t>
  </si>
  <si>
    <t>Selling, general and administrative</t>
  </si>
  <si>
    <t>Total operating expenses</t>
  </si>
  <si>
    <t>Income (loss) from operations</t>
  </si>
  <si>
    <t>Interest income and other income (expense), net</t>
  </si>
  <si>
    <t>Income (loss) before income taxes</t>
  </si>
  <si>
    <t>Provision for income taxes</t>
  </si>
  <si>
    <t>Net income (loss)</t>
  </si>
  <si>
    <t>Net income (loss) per share:</t>
  </si>
  <si>
    <t>Basic</t>
  </si>
  <si>
    <t>Diluted</t>
  </si>
  <si>
    <t>Weighted average common shares outstanding:</t>
  </si>
  <si>
    <t>Systems and components</t>
  </si>
  <si>
    <t>Technology development</t>
  </si>
  <si>
    <t>CONDENSED CONSOLIDATED STATEMENTS OF COMPREHENSIVE INCOME (LOSS) - USD ($) $ in Thousands</t>
  </si>
  <si>
    <t>Other comprehensive income (loss), before tax</t>
  </si>
  <si>
    <t>Change in unrealized net loss on available-for-sale investments</t>
  </si>
  <si>
    <t>Foreign currency translation gains (losses)</t>
  </si>
  <si>
    <t>Income tax (expense) benefit related to items in other comprehensive income (loss)</t>
  </si>
  <si>
    <t>Other comprehensive income (loss), net of tax</t>
  </si>
  <si>
    <t>Comprehensive income (loss)</t>
  </si>
  <si>
    <t>CONDENSED CONSOLIDATED STATEMENTS OF CASH FLOWS - USD ($) $ in Thousands</t>
  </si>
  <si>
    <t>Operating activities</t>
  </si>
  <si>
    <t>Adjustments to reconcile net income (loss) to net cash and cash equivalents provided by (used in) operating activities:</t>
  </si>
  <si>
    <t>Depreciation and amortization</t>
  </si>
  <si>
    <t>Net amortization (accretion) of investment premiums and discounts</t>
  </si>
  <si>
    <t>Equity-based compensation</t>
  </si>
  <si>
    <t>Change in the fair value of acquisition-related contingent consideration</t>
  </si>
  <si>
    <t>Deferred income taxes</t>
  </si>
  <si>
    <t>Loss on disposal of equipment</t>
  </si>
  <si>
    <t>Changes in operating assets and liabilities</t>
  </si>
  <si>
    <t>Total adjustments</t>
  </si>
  <si>
    <t>Net cash and cash equivalents provided by (used) in operating activities</t>
  </si>
  <si>
    <t>Investing activities</t>
  </si>
  <si>
    <t>Purchases of investments</t>
  </si>
  <si>
    <t>Proceeds from sales and maturities of investments</t>
  </si>
  <si>
    <t>Purchases of leasehold improvements and equipment</t>
  </si>
  <si>
    <t>Net cash and cash equivalents used in investing activities</t>
  </si>
  <si>
    <t>Financing activities</t>
  </si>
  <si>
    <t>Net proceeds from issuance of common stock</t>
  </si>
  <si>
    <t>Taxes paid related to net share settlement</t>
  </si>
  <si>
    <t>Payment of acquisition-related contingent consideration</t>
  </si>
  <si>
    <t>Net cash and cash equivalents provided by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Description of Business and Basis of Presentation</t>
  </si>
  <si>
    <t>1. Description of
Business and Basis of Presentation Intevac, Inc. (together with its subsidiaries
“Intevac,” the “Company” or
“we”) is a provider of vacuum deposition equipment for
a wide variety of thin-film applications, and a leading provider of
digital night-vision technologies and products to the defense
industry. The Company leverages its core capabilities in
high-volume manufacturing of small substrates to provide process
manufacturing equipment solutions to the hard disk drive
(“HDD”), display cover panel (“DCP”), and
photovoltaic (“PV”) solar cell industries. Intevac also
provides sensors, cameras and systems for government applications
such as night vision. Intevac’s customers include
manufacturers of hard disk media, DCPs and solar cells as well as
the U.S. government and its agencies, allies and contractors.
Intevac reports two segments: Thin-film Equipment
(“TFE”) and Photonics. In the opinion of management, except for the
changes below, the unaudited interim condensed consolidated
financial statements of Intevac included herein have been prepared
on a basis consistent with the December 30, 2017 audited
consolidated financial statements and include all material
adjustments, consisting of normal recurring adjustments, necessary
to fairly present the information set forth therein. The Company
adopted Accounting Standards Codification (“ASC”) 606,
Revenue from Contracts with Customers, with a date of the initial
application of December 31, 2017. As a result, the Company has
changed its accounting policy for revenue recognition as detailed
below. These unaudited interim condensed consolidated financial
statements should be read in conjunction with the audited
consolidated financial statements and notes thereto included in
Intevac’s Annual Report on Form 10-K 10-K”).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t>
  </si>
  <si>
    <t>Recent Accounting Pronouncements</t>
  </si>
  <si>
    <t>2. Recent Accounting
Pronouncements
Recently Issued Accounting Standards Not Yet
Adopted In August 2018, the Financial Accounting
Standards Board (“FASB”) issued Accounting Standard
Update (“ASU”) 2018-15, Other—Internal-Use 350-40): In February 2018, the FASB issued ASU
2018-02, 2018-02 ASU 2018-02 In February 2016, the FASB issued ASU
2016-02, Intevac leases certain facilities under
non-cancelable We plan to adopt the standard as of
December 30, 2018, the beginning of fiscal 2019. We
will elect the package of practical expedients permitted under the
transition guidance within the new standard, which, among other
things, allows us to carry forward the historical lease
classification. In addition, we are electing the hindsight
practical expedient to determine the reasonably certain lease term
for existing leases. We will make an accounting policy election to
keep leases with an initial term of 12 months or less off of the
balance sheet. We will recognize those lease payments in the
consolidated statements of operations on a straight-line basis over
the lease term. We also plan to elect the practical expedient that
will allow us to apply the new lease guidance at its effective
date, December 30, 2018, without adjusting the
comparative financial statements. We are currently completing the assessment phase of
the implementation project and are finalizing our review of the
impact of adoption. We expect the adoption of these accounting
changes will materially increase our assets and liabilities, but
will not have a material impact on our results of operations,
equity, or cash flows.
Adoption of New Accounting Standard On December 31, 2017, we adopted the new
accounting standard ASC 606, Revenue from Contracts with Customers
and all the related amendments (“new revenue standard”)
to all contracts using the modified retrospective method. We
recognized the cumulative effect of initially applying the new
revenue standard as an adjustment to the opening balance of the
accumulated deficit. The comparative information has not been
restated and continues to be reported under the accounting
standards in effect for those periods. We expect the impact of the
adoption of the new standard to be immaterial to our net income on
an ongoing basis. In our TFE segment, a majority of our equipment
sales revenue continues to be recognized when products are shipped
from our manufacturing facilities. Revenue recognition for our
equipment sales arrangements, which includes systems, technology
upgrades, service and spare parts, remains materially consistent
with our historical practice. Under the new revenue standard, in our TFE segment,
we recognize revenue for equipment sales at a point in time
following the transfer of control of such products to the customer,
which typically occurs upon shipment or delivery depending on the
terms of the underlying contracts. Intevac recognizes revenue in
certain circumstances before delivery has occurred (commonly
referred to as bill and hold transactions). In such circumstances,
among other things, risk of ownership has passed to the customer,
the customer has made a written fixed commitment to purchase the
finished goods, the customer has requested the finished goods be
held for future delivery as scheduled and designated by them, and
no additional performance obligations exist by Intevac. For these
transactions, the finished goods are segregated from inventory and
normal billing and credit terms granted. Our contracts with
customers may include multiple performance obligations. For such
arrangements, under the new revenue standard we allocate revenue to
each performance obligation based on its relative standalone
selling price. We generally determine standalone selling prices
based on the prices charged to customers or by using expected cost
plus margin. Under the new revenue standard, the expected costs
associated with our base warranties continue to be recognized as
expense when the equipment is sold. Under the new revenue standard, in our Photonics
segment, we recognize revenue for cost plus fixed fee
(“CPFF”) and firm fixed priced (“FFP”)
government contracts over time under the cost-to-cost non-U.S. cost-to-cost The majority of our contracts in our Photonics
segment have a single performance obligation as the promise to
transfer the individual goods or services is not separately
identifiable from other promises in the contracts and, therefore,
not distinct. Some of our contracts have multiple performance
obligations, most commonly due to the contract covering multiple
phases of the product lifecycle (development and production).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Under the new revenue standard, in our Photonics
segment, we recognize revenue for homogenous manufactured military
products sold to the U.S. government and its contractors over time
under the units-of-delivery units-of-delivery The nature of our contracts in our Photonics
segment gives rise to several types of variable consideration
including tiered pricing. Allocation of contract revenues among
Photonics military products, and the timing of the recognition of
those revenues, is impacted by agreements with tiered pricing or
variable rate structures. We include variable consideration in the
estimated transaction price when there is a basis to reasonably
estimate the amount of the consideration. These estimates are based
on historical experience, anticipated performance and our best
judgment at the time. Because of our certainty in estimating these
amounts, they are included in the transaction price of our
contracts and the associated remaining performance obligations. Accounting for CPFF and FFP contracts and programs
involves the use of various techniques to estimate total contract
revenue and costs. For these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the complexity of the work to be performed; the
cost and availability of materials; the performance of
subcontractors; and the availability and timing of funding from the
customer. As a significant change in one or more of these
estimates could affect the profitability of our contracts, we
review and update our contract-related estimates regularly. We
recognize adjustments in estimated profit on contracts under the
cumulative catch-up We recorded a cumulative effect adjustment to the
beginning balance of our consolidated December 31, 2017
balance sheet for the impact of the allocation and the timing of
the recognition of revenues for an open Photonics military product
agreement with a tiered pricing structure. This change will also
result in increased revenue in subsequent periods from this
agreement. The cumulative effect of the changes made to our
consolidated December 31, 2017 balance sheet for the adoption
of the new revenue standard were as follows (in thousands):
Balance at December 30, 2017 Adjustments Due to ASC 606 Balance at December 31, 2017
Other accrued liabilities $ 7,688 $ 1,634 $ 9,322
Accumulated deficit $ (66,881 ) $ (1,634 ) $ (68,515 )
In accordance with the new revenue standard
requirements, the disclosure of the impact of adoption on select
condensed consolidated statement of operations line items was as
follows (in thousands):
Three Months Ended Nine Months Ended
September 29, 2018
As Balances ASC 606 Effect of As Reported Balances ASC 606 Effect of
(In thousands)
Systems and components revenues $ 17,140 $ 17,033 $ 107 $ 55,947 $ 55,611 $ 336
Total net revenues $ 19,466 $ 19,359 $ 107 $ 63,538 $ 63,202 $ 336
Gross profit $ 7,486 $ 7,379 $ 107 $ 22,122 $ 21,786 $ 336
Income (loss) from operations $ (1,093 ) $ (1,200 ) $ 107 $ (6,149 ) $ (6,485 ) $ 336
Income (loss) before income taxes $ (907 ) $ (1,014 ) $ 107 $ (5,685 ) $ (6,021 ) $ 336
Net loss $ (1,099 ) $ (1,206 ) $ 107 $ (6,402 ) $ (6,738 ) $ 336
In accordance with the new revenue standard
requirements, the disclosure of the impact of adoption on select
condensed consolidated balance sheet line items was as follows (in
thousands):
As of September 29, 2018
As Reported Balances without ASC 606 Effect of Change
Other accrued liabilities $ 10,995 $ 9,697 $ 1,298
Total current liabilities $ 32,839 $ 31,541 $ 1,298
Accumulated deficit $ (74,917 ) $ (73,619 ) $ (1,298 )
Total stockholders’ equity $ 79,342 $ 80,640 $ (1,298 )</t>
  </si>
  <si>
    <t>Revenue</t>
  </si>
  <si>
    <t>3. Revenue The following tables represent a disaggregation of
revenue from contracts with customers for the three and nine months
ended September 29, 2018 and September 30, 2017
along with the reportable segment for each category. As noted
above, the prior period amounts have not been adjusted under the
modified retrospective method.
Major Products and Service Lines
TFE
Three Months Ended September 29, 2018
Three Months Ended September 30, 2017
(In thousands)
HDD DCP PV Total HDD DCP PV Total
Systems, upgrades and spare parts $ 9,476 $
— $ 51 $ 9,527 $ 15,620 $
— $ 275 $ 15,895
Field service 2,581
—
— 2,581 1,282
—
— 1,282
Total TFE net revenues $ 12,057 $
— $ 51 $ 12,108 $ 16,902 $
— $ 275 $ 17,177
Nine Months Ended September 29, 2018
Nine Months Ended September 30, 2017
(In thousands)
HDD DCP PV Total HDD DCP PV Total
Systems, upgrades and spare parts $ 39,090 $ 1 $ 54 $ 39,145 $ 34,875 $ 13,138 $ 9,271 $ 57,284
Field service 6,561
— 39 6,600 3,803
—
— 3,803
Total TFE net revenues $ 45,651 $ 1 $ 93 $ 45,745 $ 38,678 $ 13,138 $ 9,271 $ 61,087
Three Months Ended Nine Months Ended
Photonics September 29, 2018 September 30, 2017 September 29, 2018 September 30, 2017
(In thousands)
Products:
Military products $ 4,202 $ 6,989 $ 8,601 $ 20,908
Commercial products 84 38 138 100
Repair and other services 746 333 1,463 727
Total Photonics product net revenues 5,032 7,360 10,202 21,735
Technology development:
CPFF 1,819 1,446 5,829 2,516
FFP 494 728 1,726 2,724
Time and materials 13 15 36 15
Total technology development net revenues 2,326 2,189 7,591 5,255
Total Photonics net revenues $ 7,358 $ 9,549 $ 17,793 $ 26,990
Primary Geographical Markets
Three Months Ended
Three Months Ended
September 29, 2018
September 30, 2017
(In thousands)
TFE Photonics Total TFE Photonics Total
United States $ 287 $ 6,868 $ 7,155 $ 1,370 $ 8,924 $ 10,294
Asia 11,821
— 11,821 15,807
— 15,807
Europe
— 457 457
— 94 94
Rest of World
— 33 33
— 531 531
Total net revenues $ 12,108 $ 7,358 $ 19,466 $ 17,177 $ 9,549 $ 26,726
Nine Months Ended Nine Months Ended
September 29, 2018
September 30, 2017
(In thousands)
TFE Photonics Total TFE Photonics Total
United States $ 3,549 $ 16,628 $ 20,177 $ 4,033 $ 25,846 $ 29,879
Asia 42,196 31 42,227 57,054 8 57,062
Europe
— 937 937
— 605 605
Rest of World
— 197 197
— 531 531
Total net revenues $ 45,745 $ 17,793 $ 63,538 $ 61,087 $ 26,990 $ 88,077
Timing of Revenue Recognition
Three Months Ended Nine Months Ended
September 29, 2018
September 29, 2018
(In thousands)
TFE Photonics Total TFE Photonics Total
Products transferred at a point in time $ 12,108 $ 746 $ 12,854 $ 45,745 $ 1,463 $ 47,208
Products and services transferred over time
— 6,612 6,612
— 16,330 16,330
$ 12,108 $ 7,358 $ 19,466 $ 45,745 $ 17,793 $ 63,538
The following table reflects the changes in our
contract assets, which we classify as accounts receivable, unbilled
or retainage, and our contract liabilities, which we classify as
deferred revenue and customer advances, for the nine months ended
September 29, 2018:
September 29, 2018
December 30, 2017
Nine Months Change
(In thousands)
TFE:
Contract assets:
Accounts receivable, unbilled $ 517 $ 1,368 $ (851 )
Contract liabilities:
Deferred revenue $ 6,200 $ 5,190 $ 1,010
Customer advances 11,066 10,204 862
$ 17,266 $ 15,394 $ 1,872
Photonics:
Contract assets:
Accounts receivable, unbilled $ 1,476 $ 1,346 $ 130
Retainage 145 281 (136 )
$ 1,621 $ 1,627 $ (6 )
Contract liabilities:
Deferred revenue $ 1,317 $ 97 $ 1,220
Customer advances 550 822 (272 )
$ 1,867 $ 919 $ 948
Accounts receivable, unbilled in our TFE segment
represents a contract asset for revenue that has been recognized in
advance of billing the customer. For our system and certain upgrade
sales, our TFE customers generally pay in three installments, with
a portion of the system price billed upon receipt of an order, a
portion of the price billed upon shipment, and the balance of the
price due upon completion of installation and acceptance of the
system at the customer’s factory. Accounts receivable,
unbilled in our TFE segment generally represents the balance of the
system price that is due upon completion of installation and
acceptance less the amount that has been deferred as revenue for
the performance of the installation tasks. During the nine months
ended September 29, 2018, contract assets in our TFE
segment decreased by $851,000 primarily due to the final billing on
four systems that were pending acceptance as of
December 30, 2017 that completed installation and were
accepted by the customer, offset by the accrual of revenue for an
additional two systems delivered during the first nine months of
fiscal 2018 that were pending acceptance as of
September 29, 2018. Customer advances in our TFE segment generally
represent amounts billed to the customer prior to transferring
goods which represents a contract liability. We have elected to use
the practical expedient to disregard the effect of the time value
of money in a significant financing component when its payment
terms are less than one year. These contract advances are
liquidated when revenue is recognized. Deferred revenue in our TFE
segment generally represents amounts billed to a customer for
completed systems at the customer site that are undergoing
installation and acceptance testing where transfer of control has
not yet occurred as we do not yet have a demonstrated history of
meeting the acceptance criteria upon the customer’s receipt
of product and represents a contract liability. During the nine
months ended September 29, 2018, we recognized revenue in
our TFE segment of $6.6 million and $69,000 that was included
in customer advances and deferred revenue, respectively, at the
beginning of the period. Accounts receivable, unbilled in our Photonics
segment represents a contract asset for revenue that has been
recognized in advance of billing the customer, which is common for
contracts in the defense industry. In our Photonics segment,
amounts are billed as work progresses in accordance with
agreed-upon contractual terms, either at periodic intervals (e.g.,
monthly) or upon achievement of contractual milestones. Generally,
billing occurs subsequent to revenue recognition, resulting in
contract assets. Our contracts with the U.S. government may also
contain retainage provisions. Retainage represents a contract asset
for the portion of the contract price earned by us for work
performed, but held for payment by the U.S. government as a form of
security until satisfactory completion of the contract. The
retainage is billable upon completion of the contract performance
and approval of final indirect expense rates by the government.
During the nine months ended September 29, 2018, contract
assets in our Photonics segment decreased by $6,000 primarily due
to the final settlement of retainage amounts on certain CPFF
contracts, offset in part by the accrual of revenue for incurred
costs under CPFF contracts. Customer advances in our Photonics segment
generally represent deposits from customers upon contract execution
and upon achievement of contractual milestones which represents a
contract liability. These deposits are liquidated when revenue is
recognized. Deferred revenue in our Photonics segment includes
$1.3 million deferred for the impact of the allocation and the
timing of the recognition of revenues for a military product
agreement with a tiered pricing structure. Deferred revenue in our
Photonics segment also includes incurred costs under CPFF contracts
pending approval of final indirect expense rates by the government
and represents a contract liability. During the nine months ended
September 29, 2018, we recognized revenue in our
Photonics segment of $536,000 and $324,000 that was included in
customer advances and deferred revenue, respectively, at the
beginning of the period. On September 29, 2018 we had
$72.2 million of remaining performance obligations, which we
also refer to as total backlog. Backlog at
September 29, 2018 consisted of $63.6 million of TFE
backlog and $8.6 million of Photonics backlog. We expect to
recognize approximately 44% of our remaining performance
obligations as revenue in 2018, 52% in 2019 and 4% in 2020.</t>
  </si>
  <si>
    <t>4. Inventories Inventories are stated at the lower of average cost
or market and consist of the following:
September 29,
December 30,
2018 2017
(In thousands)
Raw materials $ 14,746 $ 19,881
Work-in-progress 15,493 9,433
Finished goods 4,440 4,478
$ 34,679 $ 33,792
Finished goods inventory consists primarily of
completed systems that are undergoing installation and acceptance
testing.</t>
  </si>
  <si>
    <t>Equity-Based Compensation</t>
  </si>
  <si>
    <t>5. Equity-Based
Compensation At September 29, 2018, Intevac had
equity-based awards outstanding under the 2012 Equity Incentive
Plan and the 2004 Equity Incentive Plan (together, the
“Plans”) and the 2003 Employee Stock Purchase Plan (the
“ESPP”). Intevac’s stockholders approved all of
these plans. The Plans permit the grant of incentive or
non-statutory The ESPP provides that eligible employees may
purchase Intevac’s common stock through payroll deductions at
a price equal to 85% of the lower of the fair market value at the
entry date of the applicable offering period or at the end of each
applicable purchase interval. Offering periods are generally two
years in length, and consist of a series of six-month six-month
Compensation Expense The effect of recording equity-based compensation
for the three and nine months ended September 29, 2018
and September 30, 2017 was as follows:
Three Months Ended Nine Months Ended
September 29, 2018 September 30, 2017 September 29, 2018 September 30, 2017
(In thousands)
Equity-based compensation by type of award:
Stock options $ 213 $ 350 $ 563 $ 808
RSUs 309 731 945 1,943
ESPP awards 330 67 946 261
Total equity-based compensation $ 852 $ 1,148 $ 2,454 $ 3,012
Equity-based compensation expense is based on
awards ultimately expected to vest and such amount has been
historically reduced for estimated forfeitures. Beginning
January 1, 2017, Intevac accounts for forfeitures as they
occur, rather than estimating expected forfeitures. The net
cumulative effect of this change was recognized as a
$1.1 million increase to the accumulated deficit as of
January 1, 2017.
Stock Options and ESPP The fair value of stock options and ESPP awards is
estimated at the grant date using the Black-Scholes option
valuation model. The determination of fair value of stock options
and ESPP awards on the date of grant using an option-pricing model
is affected by Intevac’s stock price as well as assumptions
regarding a number of highly complex and subjective variables.
These variables include, but are not limited to, our expected stock
price volatility over the term of the awards and actual employee
stock option exercise behavior. A summary of the options activity is as
follows:
Shares Weighted-Average Exercise Price
Options outstanding at December 30, 2017 2,925,861 $ 7.62
Options granted 421,125 $ 5.13
Options cancelled and forfeited (936,428 ) $ 9.31
Options exercised (321,190 ) $ 4.87
Options outstanding at September 29, 2018 2,089,368 $ 6.78
Options exercisable at September 29, 2018 1,331,565 $ 6.60 Intevac issued 410,522 shares under the ESPP during
the nine months ended September 29, 2018. Intevac estimated the weighted-average fair value
of stock options and employee stock purchase rights using the
following weighted-average assumptions:
Three Months Ended Nine Months Ended
September 29, 2018 September 30, 2017 September 29, 2018 September 30, 2017
Stock Options:
Weighted-average fair value of grants per share $ 1.81 $ 3.89 $ 1.98 $ 4.54
Expected volatility 44.10 % 42.10 % 43.83 % 40.54 %
Risk-free interest rate 2.87 % 1.84 % 2.58 % 1.77 %
Expected term of options (in years) 3.90 4.08 4.41 4.10
Dividend yield None None None None
Three Months Ended Nine Months Ended
September 29, 2018 September 30, 2017 September 29, 2018 September 30, 2017
Stock Purchase Rights:
Weighted-average fair value of grants per share $ 1.87 $ 2.76 $ 2.24 $ 2.75
Expected volatility 50.64 % 48.59 % 47.64 % 43.51 %
Risk-free interest rate 2.58 % 1.36 % 2.01 % 1.22 %
Expected term of purchase rights (in years) 1.58 0.50 1.33 0.65
Dividend yield None None None None The computation of the expected volatility
assumptions used in the Black-Scholes calculations for new stock
option grants and employee stock purchase rights is based on the
historical volatility of Intevac’s stock price, measured over
a period equal to the expected term of the stock option grant or
purchase right. The risk-free interest rate is based on the yield
available on U.S. Treasury Strips with an equivalent remaining
term. The expected term of employee stock options represents the
weighted-average period that the stock options are expected to
remain outstanding and was determined based on historical
experience of similar awards, giving consideration to the
contractual terms of the equity-based awards and vesting schedules.
The expected term of purchase rights represents the period of time
remaining in the current offering period. The dividend yield
assumption is based on Intevac’s history of not paying
dividends and the assumption of not paying dividends in the
future.
RSUs A summary of the RSU activity is as follows:
Shares Weighted-Average Grant Date Fair Value
Non-vested 769,451 $ 7.84
Granted 217,917 $ 5.07
Vested (425,956 ) $ 7.15
Cancelled and forfeited (98,737 ) $ 8.74
Non-vested 462,675 $ 6.98
Time-based RSUs are converted into shares of
Intevac common stock upon vesting on a one-for-one In fiscal 2016, the annual bonus for certain
participants in the Company’s annual incentive plan was
settled with RSUs with one-year one-year</t>
  </si>
  <si>
    <t>Purchased Intangible Assets</t>
  </si>
  <si>
    <t>6. Purchased Intangible
Assets Details of finite-lived intangible assets by
segment as of September 29, 2018 are as follows.
September 29, 2018
Gross Carrying Amount Accumulated Amortization Net Carrying Amount
(In thousands)
TFE $ 7,172 $ (6,220 ) $ 952
Photonics 1,215 (1,125 ) 90
$ 8,387 $ (7,345 ) $ 1,042
Total amortization expense of finite-lived
intangibles for the three and nine months ended September 29,
2018 was $154,000 and $461,000, respectively. As of September 29, 2018, future amortization
expense is expected to be as follows.
(In thousands)
2018 $ 154
2019 615
2020 273
$ 1,042</t>
  </si>
  <si>
    <t>Acquisition-Related Contingent Consideration</t>
  </si>
  <si>
    <t xml:space="preserve">7. Acquisition-Related
Contingent Consideration In connection with the acquisition of Solar Implant
Technologies, Inc. (“SIT”), Intevac agreed to pay to
the selling shareholders in cash a revenue earnout on
Intevac’s net revenue from commercial sales of certain
products over a specified period up to an aggregate of
$9.0 million. Intevac estimated the fair value of this
contingent consideration on September 29, 2018 based on
forecasted revenues reflecting Intevac’s own assumptions
concerning future revenue from such products. The fair value measurement of contingent
consideration is based on significant inputs not observed in the
market and thus represents a Level 3 measurement. Any change
in fair value of the contingent consideration subsequent to the
acquisition date is recognized in income (loss) from operations
within the condensed consolidated statement of operations. The
following table represents a reconciliation of the change in the
fair value measurement of the contingent consideration liability
for the three and nine month periods ended September 29, 2018
and September 30, 2017:
Three Months Ended Nine Months Ended
September 29, 2018 September 30, 2017 September 29, 2018 September 30, 2017
(In thousands)
Opening balance $ 370 $ 859 $ 362 $ 759
Changes in fair value
— (283 ) 8 (181 )
Cash payments made
— (172 )
— (174 )
Closing balance $ 370 $ 404 $ 370 $ 404
The following table displays the balance sheet
classification of the contingent consideration liability account at
September 29, 2018 and at December 30, 2017:
September 29,
December 30,
2018 2017
(In thousands)
Other accrued liabilities $ 370 $ 103
Other long-term liabilities
— 259
Total acquisition-related contingent consideration $ 370 $ 362
The following table represents the quantitative
range of the significant unobservable inputs used in the
calculation of fair value of the contingent consideration liability
as of September 29, 2018. Significant increases or decreases
in any of these inputs in isolation would result in a significantly
lower or higher fair value measurement.
Quantitative Information about Level 3 Fair Value Measurements at September 29, 2018
Fair Value Valuation Technique Unobservable Input Weighted Average
(In thousands, except for percentages)
Revenue Earnout $ 370
Discounted cash flow
Weighted average cost of capital 12.1 % </t>
  </si>
  <si>
    <t>Warranty</t>
  </si>
  <si>
    <t>8. Warranty Intevac provides for the estimated cost of warranty
when revenue is recognized. Intevac’s warranty is per
contract terms and for its HDD, DCP and solar cell manufacturing
systems the warranty typically ranges between 12 and 24 months from
customer acceptance. During this warranty period any defective
non-consumable On the condensed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densed consolidated statements of operations. The following table displays the activity in the
warranty provision account for the three and nine months ended
September 29, 2018 and September 30, 2017:
Three Months Ended Nine Months Ended
September 29, 2018 September 30, 2017 September 29, 2018 September 30, 2017
(In thousands)
Opening balance $ 911 $ 1,220 $ 994 $ 1,007
Expenditures incurred under warranties (51 ) (360 ) (469 ) (640 )
Accruals for product warranties issued during the reporting
period 68 169 347 675
Adjustments to previously existing warranty accruals (139 ) 106 (83 ) 93
Closing balance $ 789 $ 1,135 $ 789 $ 1,135
The following table displays the balance sheet
classification of the warranty provision account at
September 29, 2018 and at December 30, 2017:
September 29,
December 30,
2018 2017
(In thousands)
Other accrued liabilities $ 622 $ 757
Other long-term liabilities 167 237
Total warranty provision $ 789 $ 994</t>
  </si>
  <si>
    <t>Guarantees</t>
  </si>
  <si>
    <t>9.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
Letters of Credit As of September 29, 2018, we had letters of
credit and bank guarantees outstanding totaling $1.6 million,
including a standby letter of credit outstanding under the Santa
Clara, California facility lease and various other guarantees with
our bank. These letters of credit and bank guarantees are
collateralized by $1.6 million of restricted cash.</t>
  </si>
  <si>
    <t>Cash, Cash Equivalents and Investments</t>
  </si>
  <si>
    <t>10. Cash, Cash
Equivalents and Investments Cash and cash equivalents, short-term investments
and long-term investments consist of:
September 29, 2018
Amortized Cost Unrealized Holding Gains Unrealized Holding Losses Fair Value
(In thousands)
Cash and cash equivalents:
Cash $ 15,408 $
— $
— $ 15,408
Money market funds 5,536
—
— 5,536
U.S. treasury and agency securities 809
—
— 809
Total cash and cash equivalents $ 21,753 $
— $
— $ 21,753
Short-term investments:
Certificates of deposit $ 5,797 $ 2 $
— $ 5,799
Commercial paper 2,726
—
— 2,726
Corporate bonds and medium-term notes 3,054
— 12 3,042
Municipal bonds 499
— 2 497
U.S. treasury and agency securities 5,123
— 12 5,111
Total short-term investments $ 17,199 $ 2 $ 26 $ 17,175
Long-term investments:
Certificates of deposit $ 500 $
— $
— $ 500
Corporate bonds and medium-term notes 3,679 1 6 3,674
U.S. treasury and agency securities 999
— 9 990
Total long-term investments $ 5,178 $ 1 $ 15 $ 5,164
Total cash, cash equivalents, and investments $ 44,130 $ 3 $ 41 $ 44,092
December 30, 2017
Amortized Cost Unrealized Holding Gains Unrealized Holding Losses Fair Value
(In thousands)
Cash and cash equivalents:
Cash $ 13,195 $
— $
— $ 13,195
Money market funds 6,746
—
— 6,746
Total cash and cash equivalents $ 19,941 $
— $
— $ 19,941
Short-term investments:
Certificates of deposit $ 2,500 $ 1 $ 1 $ 2,500
Commercial paper 3,291
—
— 3,291
Corporate bonds and medium-term notes 4,502
— 5 4,497
Municipal bonds 500
— 3 497
U.S. treasury and agency securities 4,917
— 4 4,913
Total short-term investments $ 15,710 $ 1 $ 13 $ 15,698
Long-term investments:
Asset backed securities $ 500 $
— $
— $ 500
Corporate bonds and medium-term notes 4,384
— 21 4,363
U.S. treasury and agency securities 1,998
— 12 1,986
Total long-term investments $ 6,882 $
— $ 33 $ 6,849
Total cash, cash equivalents, and investments $ 42,533 $ 1 $ 46 $ 42,488
The contractual maturities of available-for-sale
September 29, 2018
Amortized Cost Fair Value
(In thousands)
Due in one year or less $ 23,544 $ 23,520
Due after one through two years 5,178 5,164
$ 28,722 $ 28,684
The following table provides the fair market value
of Intevac’s investments with unrealized losses that are not
deemed to be other-than temporarily impaired as of
September 29, 2018.
September 29, 2018
In Loss Position for Less than 12 Months
In Loss Position for Greater than 12 Months
Fair Value Gross Unrealized Losses Fair Value Gross Unrealized Losses
(In thousands)
Corporate bonds and medium-term notes $ 2,925 $ 10 $ 1,950 $ 8
Municipal bonds 497 2
—
—
U.S. treasury and agency securities 3,018 10 2,587 11
$ 6,440 $ 22 $ 4,537 $ 19
All prices for the fixed maturity securities
including U.S. Treasury and agency securities, certificates of
deposit, commercial paper, corporate bond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for a security in an orderly sale.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available-for-sale
Fair Value Measurements at September 29, 2018
Total Level 1 Level 2
(In thousands)
Recurring fair value measurements:
Available-for-sale
Money market funds $ 5,536 $ 5,536 $
—
U.S. treasury and agency securities 6,910 5,913 997
Certificates of deposit 6,299
— 6,299
Commercial paper 2,726
— 2,726
Corporate bonds and medium-term notes 6,716
— 6,716
Municipal bonds 497
— 497
Total recurring fair value measurements $ 28,684 $ 11,449 $ 17,235</t>
  </si>
  <si>
    <t>Derivative Instruments</t>
  </si>
  <si>
    <t>11. Derivative
Instruments The Company uses foreign currency forward contracts
to mitigate variability in gains and losses generated from the
re-measurement re-measurement The following table summarizes the Company’s
outstanding derivative instruments on a gross basis as recorded in
its condensed consolidated balance sheets as of
September 29, 2018 and December 30, 2017:
Notional Amounts Derivative Liabilities
Derivative Instrument September 29 2018 December 30, 2017 September 29, 2018 December 30, 2017
Balance Sheet Line Fair Value Balance Sheet Line Fair Value
(in thousands)
Undesignated Hedges:
Forward Foreign Currency Contracts $ 1,470 $ 1,276 (a) $ 7 (a) $ 5
Total Hedges $ 1,470 $ 1,276 $ 7 $ 5
(a)
Other accrued liabilities</t>
  </si>
  <si>
    <t>Equity</t>
  </si>
  <si>
    <t>12. Equity
Condensed Consolidated Statement of Changes in
Equity The changes in stockholders’ equity by
component for the three and nine months ended
September 29, 2018 and September 30, 2017, are
as follows (in thousands):
Three months ended September 29, 2018
Common
Stock and
Accumulated
Additional Other Total
Paid-in Treasury
Comprehensive
Accumulated
Stockholders’
Capital Stock Income Deficit Equity
Balance at June 30, 2018 $ 180,449 $ (28,489 ) $ 444 $ (73,818 ) $ 78,586
Common stock issued under employee plans 1,076
—
—
— 1,076
Equity-based compensation expense 852
—
—
— 852
Net loss
—
—
— (1,099 ) (1,099 )
Other comprehensive loss
—
— (73 )
— (73 )
Balance at September 29, 2018 $ 182,377 $ (28,489 ) $ 371 $ (74,917 ) $ 79,342
Nine months ended September 29, 2018
Common
Stock and
Accumulated
Additional Other Total
Paid-in Treasury
Comprehensive
Accumulated
Stockholders’
Capital Stock Income Deficit Equity
Balance at December 30, 2017 $ 177,543 $ (28,489 ) $ 490 $ (66,881 ) $ 82,663
Cumulative effect of accounting change
—
—
— (1,634 ) (1,634 )
Common stock issued under employee plans 2,380
—
—
— 2,380
Equity-based compensation expense 2,454
—
—
— 2,454
Net loss
—
—
— (6,402 ) (6,402 )
Other comprehensive loss
—
— (119 )
— (119 )
Balance at September 29, 2018 $ 182,377 $ (28,489 ) $ 371 $ (74,917 ) $ 79,342
Three months ended September 30, 2017
Common
Stock and
Accumulated
Additional Other Total
Paid-in Treasury
Comprehensive
Accumulated
Stockholders’
Capital Stock Income Deficit Equity
Balance at July 1, 2017 $ 174,267 $ (28,489 ) $ 399 $ (68,070 ) $ 78,107
Common stock issued under employee plans 889
—
—
— 889
Equity-based compensation expense 1,148
—
—
— 1,148
Net income
—
—
— 1,230 1,230
Other comprehensive income
—
— 44
— 44
Balance at September 30, 2017 $ 176,304 $ (28,489 ) $ 443 $ (66,840 ) $ 81,418
Nine months ended September 30, 2017
Common
Stock and
Accumulated
Additional Other Total
Paid-in Treasury
Comprehensive
Accumulated
Stockholders’
Capital Stock Income Deficit Equity
Balance at December 31, 2016 $ 171,335 $ (28,489 ) $ 321 $ (69,901 ) $ 73,266
Cumulative effect of accounting change 1,098
—
— (1,098 )
—
Common stock issued under employee plans 356
—
—
— 356
Grant of RSUs to settle accrued bonus 605
—
—
— 605
Equity-based compensation expense 2,910
—
—
— 2,910
Net income
—
—
— 4,159 4,159
Other comprehensive income
—
— 122
— 122
Balance at September 30, 2017 $ 176,304 $ (28,489 ) $ 443 $ (66,840 ) $ 81,418
Accumulated Other Comprehensive Income The changes in accumulated other comprehensive
income by component for the three and nine months ended
September 29, 2018 and September 30, 2017, are
as follows.
Three Months Ended Nine Months Ended
September 29, 2018
Foreign currency Unrealized available-for-sale Total Foreign Unrealized available-for-sale Total
(In thousands)
Beginning balance $ 495 $ (51 ) $ 444 $ 535 $ (45 ) $ 490
Other comprehensive income before reclassification (86 ) 13 (73 ) (126 ) 7 (119 )
Amounts reclassified from other comprehensive income
—
—
—
—
—
—
Net current-period other comprehensive income (86 ) 13 (73 ) (126 ) 7 (119 )
Ending balance $ 409 $ (38 ) $ 371 $ 409 $ (38 ) $ 371
Three Months Ended Nine Months Ended
September 30, 2017
Foreign currency Unrealized holding losses on available-for-sale Total Foreign Unrealized available-for-sale Total
(In thousands)
Beginning balance $ 418 $ (19 ) $ 399 $ 343 $ (22 ) $ 321
Other comprehensive income (loss) before reclassification 39 5 44 114 8 122
Amounts reclassified from other comprehensive income
—
—
—
—
—
—
Net current-period other comprehensive income (loss) 39 5 44 114 8 122
Ending balance $ 457 $ (14 ) $ 443 $ 457 $ (14 ) $ 443
Stock Repurchase Program On November 21, 2013, Intevac’s
Board of Directors approved a stock repurchase program authorizing
up to $30.0 million in repurchases. On August 15, 2018,
Intevac’s Board of Directors approved a $10.0 million
increase to the original stock repurchase program for an aggregate
authorized amount of $40.0 million. At September 29,
2018, $11.5 million remains available for future stock
repurchases under the repurchase program. Intevac did not make any
stock repurchases during the three and nine months ended
September 29, 2018 and September 30, 2017,
respectively. Intevac records treasury stock purchases under the
cost method using the first-in, first-out paid-in paid-in</t>
  </si>
  <si>
    <t>Net Income (Loss) Per Share</t>
  </si>
  <si>
    <t xml:space="preserve">13. Net Income (Loss) Per
Share The following table sets forth the computation of
basic and diluted net income (loss) per share for the three and
nine months ended September 29, 2018 and September 30,
2017:
Three Months Ended Nine Months Ended
September 29, 2018 September 30, 2017 September 29, 2018 September 30, 2017
(In thousands, except per share amounts)
Net income (loss) $ (1,099 ) $ 1,230 $ (6,402 ) $ 4,159
Weighted-average shares – basic 22,719 21,714 22,429 21,475
Effect of dilutive potential common shares
— 1,256
— 1,514
Weighted-average shares – diluted 22,719 22,970 22,429 22,989
Net income (loss) per share – basic $ (0.05 ) $ 0.06 $ (0.29 ) $ 0.19
Net income (loss) per share –diluted $ (0.05 ) $ 0.05 $ (0.29 ) $ 0.18
The following potentially dilutive securities were
excluded (as common stock equivalents) from the computation of
diluted net income (loss) per share for the periods presented as
their effect would have been antidilutive:
Three Months Ended Nine Months Ended
September 29, 2018 September 30, 2017 September 29, 2018 September 30, 2017
(In thousands)
Stock options to purchase common stock 2,089 826 2,089 834
RSUs 463
— 463
—
Employee stock purchase plan 800
— 800
— </t>
  </si>
  <si>
    <t>Segment Reporting</t>
  </si>
  <si>
    <t>14. Segment
Reporting Intevac’s two reportable segments are: TFE
and Photonics. Intevac’s chief operating decision-maker has
been identified as the President and CEO, who reviews operating
results to make decisions about allocating resources and assessing
performance for the entire Company. Segment information is
presented based upon Intevac’s management organization
structure as of September 29, 2018 and the distinctive nature
of each segment. Future changes to this internal financial
structure may result in changes to the reportable segments
disclosed. Each reportable segment is separately managed and
has separate financial results that are reviewed by Intevac’s
chief operating decision-maker. Each reportable segment contains
closely related products that are unique to the particular segment.
Segment operating profit is determined based upon internal
performance measures used by the chief operating
decision-maker. Intevac derives the segment results from its
internal management reporting system. The accounting policies
Intevac uses to derive reportable segment results are substantially
the same as those used for external reporting purposes. Management
measures the performance of each reportable segment based upon
several metrics, including orders, net revenues and operating
income. Management uses these results to evaluate the performance
of, and to assign resources to, each of the reportable segments.
Intevac manages certain operating expenses separately at the
corporate level. Intevac allocates certain of these corporate
expenses to the segments in an amount equal to 3% of net revenues.
Segment operating income excludes interest income/expense and other
financial charges and income taxes according to how a particular
reportable segment’s management is measured. Management does
not consider impairment charges, gains and losses on divestitures
and sales of intellectual property, and unallocated costs in
measuring the performance of the reportable segments. The TFE segment designs, develops and markets
vacuum process equipment solutions for high-volume manufacturing of
small substrates with precise thin-film properties, such as for the
hard drive, solar cell and DCP industries, as well as other
adjacent thin-film markets. The Photonics segment develops compact,
cost-effective, high-sensitivity digital-optical products for the
capture and display of low-light Information for each reportable segment for the
three and nine months ended September 29, 2018 and
September 30, 2017 is as follows:
Net Revenues
Three Months Ended Nine Months Ended
September 29, 2018 September 30, 2017 September 29, 2018 September 30, 2017
(In thousands)
TFE $ 12,108 $ 17,177 $ 45,745 $ 61,087
Photonics 7,358 9,549 17,793 26,990
Total segment net revenues $ 19,466 $ 26,726 $ 63,538 $ 88,077
Operating Income (Loss)
Three Months Ended Nine Months Ended
September 29, 2018 September 30, 2017 September 29, 2018 September 30, 2017
(In thousands)
TFE $ (907 ) $ 1,213 $ (2,197 ) $ 4,821
Photonics 688 1,417 (966 ) 3,646
Total segment operating income (loss) (219 ) 2,630 (3,163 ) 8,467
Unallocated costs (874 ) (1,362 ) (2,986 ) (3,768 )
Income (loss) from operations (1,093 ) 1,268 (6,149 ) 4,699
Interest income and other income (expense), net 186 28 464 265
Income (loss) before income taxes $ (907 ) $ 1,296 $ (5,685 ) $ 4,964
Total assets for each reportable segment as of
September 29, 2018 and December 30, 2017 are as
follows:
Assets
September 29, 2018 December 30, 2017
(In thousands)
TFE $ 48,961 $ 52,156
Photonics 17,007 16,364
Total segment assets 65,968 68,520
Cash, cash equivalents and investments 44,092 42,488
Restricted cash 1,569 1,000
Deferred income taxes 4 4
Other current assets 1,201 1,001
Common property, plant and equipment 1,060 1,267
Other assets 723 743
Consolidated total assets $ 114,617 $ 115,023</t>
  </si>
  <si>
    <t>Income Taxes</t>
  </si>
  <si>
    <t>15. Income Taxes Intevac recorded income tax provisions of $192,000
and $717,000 for the three and nine months ended September 29,
2018, respectively, and $66,000 and $805,000 for the three and nine
months ended September 30, 2017, respectively. The income tax
provisions for the three and nine months are based upon estimates
of annual income (loss), annual permanent differences and statutory
tax rates in the various jurisdictions in which Intevac operates.
For the three and nine months ended September 29, 2018 Intevac
utilized net operating loss carry-forwards to offset the impact of
the global intangible low-taxed Tax Reform was enacted on December 22, 2017.
Tax Reform reduces the U.S. federal corporate tax rate from 35% to
21%, requires companies to pay a one-time one-time Additionally, Tax Reform subjects a U.S.
shareholder to tax on GILTI earned by certain foreign subsidiaries
for tax years starting on or after January 1, 2018. The FASB
Staff Q&amp;A, Topic 740, No. 5, Accounting for Global
Intangible Low-Taxed The Company historically asserted its intent to
reinvest substantially all of its foreign earnings in foreign
operations indefinitely. The Company is still in the process of
analyzing the impact that Tax Reform has on its indefinite
reinvestment assertion. Accordingly, no additional income taxes or
withholding taxes have been provided for any remaining
undistributed foreign earnings not subject to the transition tax,
or any outside basis difference inherent in these entities. The Inland Revenue Authority of Singapore
(“IRAS”) is currently conducting a review of the fiscal
2009 through 2012 tax returns of the Company’s wholly-owned
subsidiary, Intevac Asia Pte. Ltd. IRAS has challenged the
Company’s tax position with respect to certain aspects of the
Company’s transfer pricing. Under Singapore tax law, the
Company must pay all contested taxes and the related interest to
have the right to defend its position. The contested tax deposits
of $723,000 at September 29, 2018 and $743,000 at
December 30, 2017 are included in other long-term assets on
the condensed consolidated balance sheets. The Company’s
management and its advisors continue to believe that the Company is
“more likely than not” to successfully defend that the
tax treatment was proper and in accordance with Singapore tax
regulations. Presently, there are no other active income tax
examinations in the jurisdictions where Intevac operates.</t>
  </si>
  <si>
    <t>Contingencies</t>
  </si>
  <si>
    <t>16. Contingencies From time to time, Intevac may have certain
contingent liabilities that arise in the ordinary course of its
business activities. Intevac accounts for contingent liabilities
when it is probable that future expenditures will be made and such
expenditures can be reasonably estimated.</t>
  </si>
  <si>
    <t>Restructuring Charges</t>
  </si>
  <si>
    <t>17. Restructuring
Charges During the first quarter of fiscal 2018,
Intevac substantially completed implementation of the 2018 cost
reduction plan (the “Plan”), which was intended to
reduce expenses and reduce its workforce by 6 percent. The
cost of implementing the Plan was reported under cost of net
revenues and operating expenses in the condensed consolidated
statements of operations. Substantially all cash outlays in
connection with the Plan occurred in the first quarter of
fiscal 2018. Implementation of the Plan is expected to reduce
salary, wages and other employee-related expenses by approximately
$1.8 million on an annual basis. The changes in restructuring reserves associated
with the Plan for the nine months ended
September 29, 2018 are as follows.
Nine Months Ended
September 29,
2018
Severance and employee- related costs (In thousands)
Beginning balance $
—
Provision for restructuring reserves 95
Cash payments made (95 )
Ending balance $
—</t>
  </si>
  <si>
    <t>Recent Accounting Pronouncements (Policies)</t>
  </si>
  <si>
    <t>Recently Issued Accounting Standards Not Yet Adopted</t>
  </si>
  <si>
    <t>Recently Issued Accounting Standards Not Yet
Adopted In August 2018, the Financial Accounting
Standards Board (“FASB”) issued Accounting Standard
Update (“ASU”) 2018-15, Other—Internal-Use 350-40): In February 2018, the FASB issued ASU
2018-02, 2018-02 ASU 2018-02 In February 2016, the FASB issued ASU
2016-02, Intevac leases certain facilities under
non-cancelable We plan to adopt the standard as of
December 30, 2018, the beginning of fiscal 2019. We
will elect the package of practical expedients permitted under the
transition guidance within the new standard, which, among other
things, allows us to carry forward the historical lease
classification. In addition, we are electing the hindsight
practical expedient to determine the reasonably certain lease term
for existing leases. We will make an accounting policy election to
keep leases with an initial term of 12 months or less off of the
balance sheet. We will recognize those lease payments in the
consolidated statements of operations on a straight-line basis over
the lease term. We also plan to elect the practical expedient that
will allow us to apply the new lease guidance at its effective
date, December 30, 2018, without adjusting the
comparative financial statements. We are currently completing the assessment phase of
the implementation project and are finalizing our review of the
impact of adoption. We expect the adoption of these accounting
changes will materially increase our assets and liabilities, but
will not have a material impact on our results of operations,
equity, or cash flows.</t>
  </si>
  <si>
    <t>Adoption of New Accounting Standard</t>
  </si>
  <si>
    <t>Adoption of New Accounting Standard On December 31, 2017, we adopted the new
accounting standard ASC 606, Revenue from Contracts with Customers
and all the related amendments (“new revenue standard”)
to all contracts using the modified retrospective method. We
recognized the cumulative effect of initially applying the new
revenue standard as an adjustment to the opening balance of the
accumulated deficit. The comparative information has not been
restated and continues to be reported under the accounting
standards in effect for those periods. We expect the impact of the
adoption of the new standard to be immaterial to our net income on
an ongoing basis. In our TFE segment, a majority of our equipment
sales revenue continues to be recognized when products are shipped
from our manufacturing facilities. Revenue recognition for our
equipment sales arrangements, which includes systems, technology
upgrades, service and spare parts, remains materially consistent
with our historical practice. Under the new revenue standard, in our TFE segment,
we recognize revenue for equipment sales at a point in time
following the transfer of control of such products to the customer,
which typically occurs upon shipment or delivery depending on the
terms of the underlying contracts. Intevac recognizes revenue in
certain circumstances before delivery has occurred (commonly
referred to as bill and hold transactions). In such circumstances,
among other things, risk of ownership has passed to the customer,
the customer has made a written fixed commitment to purchase the
finished goods, the customer has requested the finished goods be
held for future delivery as scheduled and designated by them, and
no additional performance obligations exist by Intevac. For these
transactions, the finished goods are segregated from inventory and
normal billing and credit terms granted. Our contracts with
customers may include multiple performance obligations. For such
arrangements, under the new revenue standard we allocate revenue to
each performance obligation based on its relative standalone
selling price. We generally determine standalone selling prices
based on the prices charged to customers or by using expected cost
plus margin. Under the new revenue standard, the expected costs
associated with our base warranties continue to be recognized as
expense when the equipment is sold. Under the new revenue standard, in our Photonics
segment, we recognize revenue for cost plus fixed fee
(“CPFF”) and firm fixed priced (“FFP”)
government contracts over time under the cost-to-cost non-U.S. cost-to-cost The majority of our contracts in our Photonics
segment have a single performance obligation as the promise to
transfer the individual goods or services is not separately
identifiable from other promises in the contracts and, therefore,
not distinct. Some of our contracts have multiple performance
obligations, most commonly due to the contract covering multiple
phases of the product lifecycle (development and production).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Under the new revenue standard, in our Photonics
segment, we recognize revenue for homogenous manufactured military
products sold to the U.S. government and its contractors over time
under the units-of-delivery units-of-delivery The nature of our contracts in our Photonics
segment gives rise to several types of variable consideration
including tiered pricing. Allocation of contract revenues among
Photonics military products, and the timing of the recognition of
those revenues, is impacted by agreements with tiered pricing or
variable rate structures. We include variable consideration in the
estimated transaction price when there is a basis to reasonably
estimate the amount of the consideration. These estimates are based
on historical experience, anticipated performance and our best
judgment at the time. Because of our certainty in estimating these
amounts, they are included in the transaction price of our
contracts and the associated remaining performance obligations. Accounting for CPFF and FFP contracts and programs
involves the use of various techniques to estimate total contract
revenue and costs. For these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the complexity of the work to be performed; the
cost and availability of materials; the performance of
subcontractors; and the availability and timing of funding from the
customer. As a significant change in one or more of these
estimates could affect the profitability of our contracts, we
review and update our contract-related estimates regularly. We
recognize adjustments in estimated profit on contracts under the
cumulative catch-up We recorded a cumulative effect adjustment to the
beginning balance of our consolidated December 31, 2017
balance sheet for the impact of the allocation and the timing of
the recognition of revenues for an open Photonics military product
agreement with a tiered pricing structure. This change will also
result in increased revenue in subsequent periods from this
agreement. The cumulative effect of the changes made to our
consolidated December 31, 2017 balance sheet for the adoption
of the new revenue standard were as follows (in thousands):
Balance at December 30, 2017 Adjustments Due to ASC 606 Balance at December 31, 2017
Other accrued liabilities $ 7,688 $ 1,634 $ 9,322
Accumulated deficit $ (66,881 ) $ (1,634 ) $ (68,515 )
In accordance with the new revenue standard
requirements, the disclosure of the impact of adoption on select
condensed consolidated statement of operations line items was as
follows (in thousands):
Three Months Ended Nine Months Ended
September 29, 2018
As Balances ASC 606 Effect of As Reported Balances ASC 606 Effect of
(In thousands)
Systems and components revenues $ 17,140 $ 17,033 $ 107 $ 55,947 $ 55,611 $ 336
Total net revenues $ 19,466 $ 19,359 $ 107 $ 63,538 $ 63,202 $ 336
Gross profit $ 7,486 $ 7,379 $ 107 $ 22,122 $ 21,786 $ 336
Income (loss) from operations $ (1,093 ) $ (1,200 ) $ 107 $ (6,149 ) $ (6,485 ) $ 336
Income (loss) before income taxes $ (907 ) $ (1,014 ) $ 107 $ (5,685 ) $ (6,021 ) $ 336
Net loss $ (1,099 ) $ (1,206 ) $ 107 $ (6,402 ) $ (6,738 ) $ 336
In accordance with the new revenue standard
requirements, the disclosure of the impact of adoption on select
condensed consolidated balance sheet line items was as follows (in
thousands):
As of September 29, 2018
As Reported Balances without ASC 606 Effect of Change
Other accrued liabilities $ 10,995 $ 9,697 $ 1,298
Total current liabilities $ 32,839 $ 31,541 $ 1,298
Accumulated deficit $ (74,917 ) $ (73,619 ) $ (1,298 )
Total stockholders’ equity $ 79,342 $ 80,640 $ (1,298 )</t>
  </si>
  <si>
    <t>Recent Accounting Pronouncements (Tables)</t>
  </si>
  <si>
    <t>Effect of Changes in Financial Statements Due to Adoption of New Revenue Standard</t>
  </si>
  <si>
    <t>The cumulative effect of the changes made to our
consolidated December 31, 2017 balance sheet for the adoption
of the new revenue standard were as follows (in thousands):
Balance at December 30, 2017 Adjustments Due to ASC 606 Balance at December 31, 2017
Other accrued liabilities $ 7,688 $ 1,634 $ 9,322
Accumulated deficit $ (66,881 ) $ (1,634 ) $ (68,515 )
In accordance with the new revenue standard
requirements, the disclosure of the impact of adoption on select
condensed consolidated statement of operations line items was as
follows (in thousands):
Three Months Ended Nine Months Ended
September 29, 2018
As Balances ASC 606 Effect of As Reported Balances ASC 606 Effect of
(In thousands)
Systems and components revenues $ 17,140 $ 17,033 $ 107 $ 55,947 $ 55,611 $ 336
Total net revenues $ 19,466 $ 19,359 $ 107 $ 63,538 $ 63,202 $ 336
Gross profit $ 7,486 $ 7,379 $ 107 $ 22,122 $ 21,786 $ 336
Income (loss) from operations $ (1,093 ) $ (1,200 ) $ 107 $ (6,149 ) $ (6,485 ) $ 336
Income (loss) before income taxes $ (907 ) $ (1,014 ) $ 107 $ (5,685 ) $ (6,021 ) $ 336
Net loss $ (1,099 ) $ (1,206 ) $ 107 $ (6,402 ) $ (6,738 ) $ 336
In accordance with the new revenue standard
requirements, the disclosure of the impact of adoption on select
condensed consolidated balance sheet line items was as follows (in
thousands):
As of September 29, 2018
As Reported Balances without ASC 606 Effect of Change
Other accrued liabilities $ 10,995 $ 9,697 $ 1,298
Total current liabilities $ 32,839 $ 31,541 $ 1,298
Accumulated deficit $ (74,917 ) $ (73,619 ) $ (1,298 )
Total stockholders’ equity $ 79,342 $ 80,640 $ (1,298 )</t>
  </si>
  <si>
    <t>Revenue (Tables)</t>
  </si>
  <si>
    <t>Disaggregation of Revenue from Contracts with Customers</t>
  </si>
  <si>
    <t>The following tables represent a disaggregation of
revenue from contracts with customers for the three and nine months
ended September 29, 2018 and September 30, 2017
along with the reportable segment for each category. As noted
above, the prior period amounts have not been adjusted under the
modified retrospective method.
Major Products and Service Lines
TFE
Three Months Ended September 29, 2018
Three Months Ended September 30, 2017
(In thousands)
HDD DCP PV Total HDD DCP PV Total
Systems, upgrades and spare parts $ 9,476 $
— $ 51 $ 9,527 $ 15,620 $
— $ 275 $ 15,895
Field service 2,581
—
— 2,581 1,282
—
— 1,282
Total TFE net revenues $ 12,057 $
— $ 51 $ 12,108 $ 16,902 $
— $ 275 $ 17,177
Nine Months Ended September 29, 2018
Nine Months Ended September 30, 2017
(In thousands)
HDD DCP PV Total HDD DCP PV Total
Systems, upgrades and spare parts $ 39,090 $ 1 $ 54 $ 39,145 $ 34,875 $ 13,138 $ 9,271 $ 57,284
Field service 6,561
— 39 6,600 3,803
—
— 3,803
Total TFE net revenues $ 45,651 $ 1 $ 93 $ 45,745 $ 38,678 $ 13,138 $ 9,271 $ 61,087
Three Months Ended Nine Months Ended
Photonics September 29, 2018 September 30, 2017 September 29, 2018 September 30, 2017
(In thousands)
Products:
Military products $ 4,202 $ 6,989 $ 8,601 $ 20,908
Commercial products 84 38 138 100
Repair and other services 746 333 1,463 727
Total Photonics product net revenues 5,032 7,360 10,202 21,735
Technology development:
CPFF 1,819 1,446 5,829 2,516
FFP 494 728 1,726 2,724
Time and materials 13 15 36 15
Total technology development net revenues 2,326 2,189 7,591 5,255
Total Photonics net revenues $ 7,358 $ 9,549 $ 17,793 $ 26,990
Primary Geographical Markets
Three Months Ended
Three Months Ended
September 29, 2018
September 30, 2017
(In thousands)
TFE Photonics Total TFE Photonics Total
United States $ 287 $ 6,868 $ 7,155 $ 1,370 $ 8,924 $ 10,294
Asia 11,821
— 11,821 15,807
— 15,807
Europe
— 457 457
— 94 94
Rest of World
— 33 33
— 531 531
Total net revenues $ 12,108 $ 7,358 $ 19,466 $ 17,177 $ 9,549 $ 26,726
Nine Months Ended Nine Months Ended
September 29, 2018
September 30, 2017
(In thousands)
TFE Photonics Total TFE Photonics Total
United States $ 3,549 $ 16,628 $ 20,177 $ 4,033 $ 25,846 $ 29,879
Asia 42,196 31 42,227 57,054 8 57,062
Europe
— 937 937
— 605 605
Rest of World
— 197 197
— 531 531
Total net revenues $ 45,745 $ 17,793 $ 63,538 $ 61,087 $ 26,990 $ 88,077
Timing of Revenue Recognition
Three Months Ended Nine Months Ended
September 29, 2018
September 29, 2018
(In thousands)
TFE Photonics Total TFE Photonics Total
Products transferred at a point in time $ 12,108 $ 746 $ 12,854 $ 45,745 $ 1,463 $ 47,208
Products and services transferred over time
— 6,612 6,612
— 16,330 16,330
$ 12,108 $ 7,358 $ 19,466 $ 45,745 $ 17,793 $ 63,538</t>
  </si>
  <si>
    <t>Changes in Contract Assets and Contract Liabilities</t>
  </si>
  <si>
    <t>The following table reflects the changes in our
contract assets, which we classify as accounts receivable, unbilled
or retainage, and our contract liabilities, which we classify as
deferred revenue and customer advances, for the nine months ended
September 29, 2018:
September 29, 2018
December 30, 2017
Nine Months Change
(In thousands)
TFE:
Contract assets:
Accounts receivable, unbilled $ 517 $ 1,368 $ (851 )
Contract liabilities:
Deferred revenue $ 6,200 $ 5,190 $ 1,010
Customer advances 11,066 10,204 862
$ 17,266 $ 15,394 $ 1,872
Photonics:
Contract assets:
Accounts receivable, unbilled $ 1,476 $ 1,346 $ 130
Retainage 145 281 (136 )
$ 1,621 $ 1,627 $ (6 )
Contract liabilities:
Deferred revenue $ 1,317 $ 97 $ 1,220
Customer advances 550 822 (272 )
$ 1,867 $ 919 $ 948</t>
  </si>
  <si>
    <t>Inventories (Tables)</t>
  </si>
  <si>
    <t>Summary of Inventories</t>
  </si>
  <si>
    <t>Inventories are stated at the lower of average cost
or market and consist of the following:
September 29,
December 30,
2018 2017
(In thousands)
Raw materials $ 14,746 $ 19,881
Work-in-progress 15,493 9,433
Finished goods 4,440 4,478
$ 34,679 $ 33,792</t>
  </si>
  <si>
    <t>Equity-Based Compensation (Tables)</t>
  </si>
  <si>
    <t>Effect of Recording Equity-Based Compensation</t>
  </si>
  <si>
    <t>The effect of recording equity-based compensation
for the three and nine months ended September 29, 2018
and September 30, 2017 was as follows:
Three Months Ended Nine Months Ended
September 29, 2018 September 30, 2017 September 29, 2018 September 30, 2017
(In thousands)
Equity-based compensation by type of award:
Stock options $ 213 $ 350 $ 563 $ 808
RSUs 309 731 945 1,943
ESPP awards 330 67 946 261
Total equity-based compensation $ 852 $ 1,148 $ 2,454 $ 3,012</t>
  </si>
  <si>
    <t>Summary of Option Activity</t>
  </si>
  <si>
    <t xml:space="preserve">A summary of the options activity is as
follows:
Shares Weighted-Average Exercise Price
Options outstanding at December 30, 2017 2,925,861 $ 7.62
Options granted 421,125 $ 5.13
Options cancelled and forfeited (936,428 ) $ 9.31
Options exercised (321,190 ) $ 4.87
Options outstanding at September 29, 2018 2,089,368 $ 6.78
Options exercisable at September 29, 2018 1,331,565 $ 6.60 </t>
  </si>
  <si>
    <t>Employee Stock Options Weighted-Average Assumptions</t>
  </si>
  <si>
    <t xml:space="preserve">Intevac estimated the weighted-average fair value
of stock options and employee stock purchase rights using the
following weighted-average assumptions:
Three Months Ended Nine Months Ended
September 29, 2018 September 30, 2017 September 29, 2018 September 30, 2017
Stock Options:
Weighted-average fair value of grants per share $ 1.81 $ 3.89 $ 1.98 $ 4.54
Expected volatility 44.10 % 42.10 % 43.83 % 40.54 %
Risk-free interest rate 2.87 % 1.84 % 2.58 % 1.77 %
Expected term of options (in years) 3.90 4.08 4.41 4.10
Dividend yield None None None None
Three Months Ended Nine Months Ended
September 29, 2018 September 30, 2017 September 29, 2018 September 30, 2017
Stock Purchase Rights:
Weighted-average fair value of grants per share $ 1.87 $ 2.76 $ 2.24 $ 2.75
Expected volatility 50.64 % 48.59 % 47.64 % 43.51 %
Risk-free interest rate 2.58 % 1.36 % 2.01 % 1.22 %
Expected term of purchase rights (in years) 1.58 0.50 1.33 0.65
Dividend yield None None None None </t>
  </si>
  <si>
    <t>Summary of Restricted Stock Units Activity</t>
  </si>
  <si>
    <t>A summary of the RSU activity is as follows:
Shares Weighted-Average Grant Date Fair Value
Non-vested 769,451 $ 7.84
Granted 217,917 $ 5.07
Vested (425,956 ) $ 7.15
Cancelled and forfeited (98,737 ) $ 8.74
Non-vested 462,675 $ 6.98</t>
  </si>
  <si>
    <t>Purchased Intangible Assets (Tables)</t>
  </si>
  <si>
    <t>Details of Finite-lived Intangible Assets by Segment</t>
  </si>
  <si>
    <t>Details of finite-lived intangible assets by
segment as of September 29, 2018 are as follows.
September 29, 2018
Gross Carrying Amount Accumulated Amortization Net Carrying Amount
(In thousands)
TFE $ 7,172 $ (6,220 ) $ 952
Photonics 1,215 (1,125 ) 90
$ 8,387 $ (7,345 ) $ 1,042</t>
  </si>
  <si>
    <t>Future Amortization Expense</t>
  </si>
  <si>
    <t>As of September 29, 2018, future amortization
expense is expected to be as follows.
(In thousands)
2018 $ 154
2019 615
2020 273
$ 1,042</t>
  </si>
  <si>
    <t>Acquisition-Related Contingent Consideration (Tables)</t>
  </si>
  <si>
    <t>Reconciliation of Change in Fair Value Measurement of Contingent Consideration Liability</t>
  </si>
  <si>
    <t>The following table represents a reconciliation of
the change in the fair value measurement of the contingent
consideration liability for the three and nine month periods ended
September 29, 2018 and September 30, 2017:
Three Months Ended Nine Months Ended
September 29, 2018 September 30, 2017 September 29, 2018 September 30, 2017
(In thousands)
Opening balance $ 370 $ 859 $ 362 $ 759
Changes in fair value
— (283 ) 8 (181 )
Cash payments made
— (172 )
— (174 )
Closing balance $ 370 $ 404 $ 370 $ 404</t>
  </si>
  <si>
    <t>Balance Sheet Classification of Contingent Consideration Liability</t>
  </si>
  <si>
    <t>The following table displays the balance sheet
classification of the contingent consideration liability account at
September 29, 2018 and at December 30, 2017:
September 29,
December 30,
2018 2017
(In thousands)
Other accrued liabilities $ 370 $ 103
Other long-term liabilities
— 259
Total acquisition-related contingent consideration $ 370 $ 362</t>
  </si>
  <si>
    <t>Quantitative Information of Significant Unobservable Inputs of Contingent Consideration Liability</t>
  </si>
  <si>
    <t xml:space="preserve">The following table represents the quantitative
range of the significant unobservable inputs used in the
calculation of fair value of the contingent consideration liability
as of September 29, 2018. Significant increases or decreases
in any of these inputs in isolation would result in a significantly
lower or higher fair value measurement.
Quantitative Information about Level 3 Fair Value Measurements at September 29, 2018
Fair Value Valuation Technique Unobservable Input Weighted Average
(In thousands, except for percentages)
Revenue Earnout $ 370
Discounted cash flow
Weighted average cost of capital 12.1 % </t>
  </si>
  <si>
    <t>Warranty (Tables)</t>
  </si>
  <si>
    <t>Activity in Warranty Provision Account</t>
  </si>
  <si>
    <t>The following table displays the activity in the
warranty provision account for the three and nine months ended
September 29, 2018 and September 30, 2017:
Three Months Ended Nine Months Ended
September 29, 2018 September 30, 2017 September 29, 2018 September 30, 2017
(In thousands)
Opening balance $ 911 $ 1,220 $ 994 $ 1,007
Expenditures incurred under warranties (51 ) (360 ) (469 ) (640 )
Accruals for product warranties issued during the reporting
period 68 169 347 675
Adjustments to previously existing warranty accruals (139 ) 106 (83 ) 93
Closing balance $ 789 $ 1,135 $ 789 $ 1,135
The following table displays the balance sheet
classification of the warranty provision account at
September 29, 2018 and at December 30, 2017:
September 29,
December 30,
2018 2017
(In thousands)
Other accrued liabilities $ 622 $ 757
Other long-term liabilities 167 237
Total warranty provision $ 789 $ 994</t>
  </si>
  <si>
    <t>Cash, Cash Equivalents and Investments (Tables)</t>
  </si>
  <si>
    <t>Cash, Cash Equivalents and Short-Term Investments and Long-Term Investments</t>
  </si>
  <si>
    <t>Cash and cash equivalents, short-term investments
and long-term investments consist of:
September 29, 2018
Amortized Cost Unrealized Holding Gains Unrealized Holding Losses Fair Value
(In thousands)
Cash and cash equivalents:
Cash $ 15,408 $
— $
— $ 15,408
Money market funds 5,536
—
— 5,536
U.S. treasury and agency securities 809
—
— 809
Total cash and cash equivalents $ 21,753 $
— $
— $ 21,753
Short-term investments:
Certificates of deposit $ 5,797 $ 2 $
— $ 5,799
Commercial paper 2,726
—
— 2,726
Corporate bonds and medium-term notes 3,054
— 12 3,042
Municipal bonds 499
— 2 497
U.S. treasury and agency securities 5,123
— 12 5,111
Total short-term investments $ 17,199 $ 2 $ 26 $ 17,175
Long-term investments:
Certificates of deposit $ 500 $
— $
— $ 500
Corporate bonds and medium-term notes 3,679 1 6 3,674
U.S. treasury and agency securities 999
— 9 990
Total long-term investments $ 5,178 $ 1 $ 15 $ 5,164
Total cash, cash equivalents, and investments $ 44,130 $ 3 $ 41 $ 44,092
December 30, 2017
Amortized Cost Unrealized Holding Gains Unrealized Holding Losses Fair Value
(In thousands)
Cash and cash equivalents:
Cash $ 13,195 $
— $
— $ 13,195
Money market funds 6,746
—
— 6,746
Total cash and cash equivalents $ 19,941 $
— $
— $ 19,941
Short-term investments:
Certificates of deposit $ 2,500 $ 1 $ 1 $ 2,500
Commercial paper 3,291
—
— 3,291
Corporate bonds and medium-term notes 4,502
— 5 4,497
Municipal bonds 500
— 3 497
U.S. treasury and agency securities 4,917
— 4 4,913
Total short-term investments $ 15,710 $ 1 $ 13 $ 15,698
Long-term investments:
Asset backed securities $ 500 $
— $
— $ 500
Corporate bonds and medium-term notes 4,384
— 21 4,363
U.S. treasury and agency securities 1,998
— 12 1,986
Total long-term investments $ 6,882 $
— $ 33 $ 6,849
Total cash, cash equivalents, and investments $ 42,533 $ 1 $ 46 $ 42,488</t>
  </si>
  <si>
    <t>Contractual Maturities of Available-for-Sale Securities</t>
  </si>
  <si>
    <t>The contractual maturities of available-for-sale
September 29, 2018
Amortized Cost Fair Value
(In thousands)
Due in one year or less $ 23,544 $ 23,520
Due after one through two years 5,178 5,164
$ 28,722 $ 28,684</t>
  </si>
  <si>
    <t>Fair Market Value of Investments with Unrealized Losses Not Deemed to be Other-Than Temporarily Impaired</t>
  </si>
  <si>
    <t>The following table provides the fair market value
of Intevac’s investments with unrealized losses that are not
deemed to be other-than temporarily impaired as of
September 29, 2018.
September 29, 2018
In Loss Position for Less than 12 Months
In Loss Position for Greater than 12 Months
Fair Value Gross Unrealized Losses Fair Value Gross Unrealized Losses
(In thousands)
Corporate bonds and medium-term notes $ 2,925 $ 10 $ 1,950 $ 8
Municipal bonds 497 2
—
—
U.S. treasury and agency securities 3,018 10 2,587 11
$ 6,440 $ 22 $ 4,537 $ 19</t>
  </si>
  <si>
    <t>Fair Value Hierarchy of Available-for-Sale Securities Measured at Fair Value on Recurring Basis</t>
  </si>
  <si>
    <t>The following table represents the fair value
hierarchy of Intevac’s available-for-sale
Fair Value Measurements at September 29, 2018
Total Level 1 Level 2
(In thousands)
Recurring fair value measurements:
Available-for-sale
Money market funds $ 5,536 $ 5,536 $
—
U.S. treasury and agency securities 6,910 5,913 997
Certificates of deposit 6,299
— 6,299
Commercial paper 2,726
— 2,726
Corporate bonds and medium-term notes 6,716
— 6,716
Municipal bonds 497
— 497
Total recurring fair value measurements $ 28,684 $ 11,449 $ 17,235</t>
  </si>
  <si>
    <t>Derivative Instruments (Tables)</t>
  </si>
  <si>
    <t>Summary of Outstanding Derivative Instruments on Gross Basis as Recorded in Consolidated Balance Sheets</t>
  </si>
  <si>
    <t>The following table summarizes the Company’s
outstanding derivative instruments on a gross basis as recorded in
its condensed consolidated balance sheets as of
September 29, 2018 and December 30, 2017:
Notional Amounts Derivative Liabilities
Derivative Instrument September 29 2018 December 30, 2017 September 29, 2018 December 30, 2017
Balance Sheet Line Fair Value Balance Sheet Line Fair Value
(in thousands)
Undesignated Hedges:
Forward Foreign Currency Contracts $ 1,470 $ 1,276 (a) $ 7 (a) $ 5
Total Hedges $ 1,470 $ 1,276 $ 7 $ 5
(a)
Other accrued liabilities</t>
  </si>
  <si>
    <t>Equity (Tables)</t>
  </si>
  <si>
    <t>Schedule of Changes in Stockholders' Equity</t>
  </si>
  <si>
    <t>The changes in stockholders’ equity by
component for the three and nine months ended
September 29, 2018 and September 30, 2017, are
as follows (in thousands):
Three months ended September 29, 2018
Common
Stock and
Accumulated
Additional Other Total
Paid-in Treasury
Comprehensive
Accumulated
Stockholders’
Capital Stock Income Deficit Equity
Balance at June 30, 2018 $ 180,449 $ (28,489 ) $ 444 $ (73,818 ) $ 78,586
Common stock issued under employee plans 1,076
—
—
— 1,076
Equity-based compensation expense 852
—
—
— 852
Net loss
—
—
— (1,099 ) (1,099 )
Other comprehensive loss
—
— (73 )
— (73 )
Balance at September 29, 2018 $ 182,377 $ (28,489 ) $ 371 $ (74,917 ) $ 79,342
Nine months ended September 29, 2018
Common
Stock and
Accumulated
Additional Other Total
Paid-in Treasury
Comprehensive
Accumulated
Stockholders’
Capital Stock Income Deficit Equity
Balance at December 30, 2017 $ 177,543 $ (28,489 ) $ 490 $ (66,881 ) $ 82,663
Cumulative effect of accounting change
—
—
— (1,634 ) (1,634 )
Common stock issued under employee plans 2,380
—
—
— 2,380
Equity-based compensation expense 2,454
—
—
— 2,454
Net loss
—
—
— (6,402 ) (6,402 )
Other comprehensive loss
—
— (119 )
— (119 )
Balance at September 29, 2018 $ 182,377 $ (28,489 ) $ 371 $ (74,917 ) $ 79,342
Three months ended September 30, 2017
Common
Stock and
Accumulated
Additional Other Total
Paid-in Treasury
Comprehensive
Accumulated
Stockholders’
Capital Stock Income Deficit Equity
Balance at July 1, 2017 $ 174,267 $ (28,489 ) $ 399 $ (68,070 ) $ 78,107
Common stock issued under employee plans 889
—
—
— 889
Equity-based compensation expense 1,148
—
—
— 1,148
Net income
—
—
— 1,230 1,230
Other comprehensive income
—
— 44
— 44
Balance at September 30, 2017 $ 176,304 $ (28,489 ) $ 443 $ (66,840 ) $ 81,418
Nine months ended September 30, 2017
Common
Stock and
Accumulated
Additional Other Total
Paid-in Treasury
Comprehensive
Accumulated
Stockholders’
Capital Stock Income Deficit Equity
Balance at December 31, 2016 $ 171,335 $ (28,489 ) $ 321 $ (69,901 ) $ 73,266
Cumulative effect of accounting change 1,098
—
— (1,098 )
—
Common stock issued under employee plans 356
—
—
— 356
Grant of RSUs to settle accrued bonus 605
—
—
— 605
Equity-based compensation expense 2,910
—
—
— 2,910
Net income
—
—
— 4,159 4,159
Other comprehensive income
—
— 122
— 122
Balance at September 30, 2017 $ 176,304 $ (28,489 ) $ 443 $ (66,840 ) $ 81,418</t>
  </si>
  <si>
    <t>Changes in Accumulated Other Comprehensive Income by Component</t>
  </si>
  <si>
    <t>The changes in accumulated other comprehensive
income by component for the three and nine months ended
September 29, 2018 and September 30, 2017, are
as follows.
Three Months Ended Nine Months Ended
September 29, 2018
Foreign currency Unrealized available-for-sale Total Foreign Unrealized available-for-sale Total
(In thousands)
Beginning balance $ 495 $ (51 ) $ 444 $ 535 $ (45 ) $ 490
Other comprehensive income before reclassification (86 ) 13 (73 ) (126 ) 7 (119 )
Amounts reclassified from other comprehensive income
—
—
—
—
—
—
Net current-period other comprehensive income (86 ) 13 (73 ) (126 ) 7 (119 )
Ending balance $ 409 $ (38 ) $ 371 $ 409 $ (38 ) $ 371
Three Months Ended Nine Months Ended
September 30, 2017
Foreign currency Unrealized holding losses on available-for-sale Total Foreign Unrealized available-for-sale Total
(In thousands)
Beginning balance $ 418 $ (19 ) $ 399 $ 343 $ (22 ) $ 321
Other comprehensive income (loss) before reclassification 39 5 44 114 8 122
Amounts reclassified from other comprehensive income
—
—
—
—
—
—
Net current-period other comprehensive income (loss) 39 5 44 114 8 122
Ending balance $ 457 $ (14 ) $ 443 $ 457 $ (14 ) $ 443</t>
  </si>
  <si>
    <t>Net Income (Loss) Per Share (Tables)</t>
  </si>
  <si>
    <t>Computation of Basic and Diluted Net Income (Loss) Per Share</t>
  </si>
  <si>
    <t>The following table sets forth the computation of
basic and diluted net income (loss) per share for the three and
nine months ended September 29, 2018 and September 30,
2017:
Three Months Ended Nine Months Ended
September 29, 2018 September 30, 2017 September 29, 2018 September 30, 2017
(In thousands, except per share amounts)
Net income (loss) $ (1,099 ) $ 1,230 $ (6,402 ) $ 4,159
Weighted-average shares – basic 22,719 21,714 22,429 21,475
Effect of dilutive potential common shares
— 1,256
— 1,514
Weighted-average shares – diluted 22,719 22,970 22,429 22,989
Net income (loss) per share – basic $ (0.05 ) $ 0.06 $ (0.29 ) $ 0.19
Net income (loss) per share –diluted $ (0.05 ) $ 0.05 $ (0.29 ) $ 0.18</t>
  </si>
  <si>
    <t>Antidilutive Securities Excluded from Computation of Diluted Net Income (Loss) Per Share</t>
  </si>
  <si>
    <t xml:space="preserve">The following potentially dilutive securities were
excluded (as common stock equivalents) from the computation of
diluted net income (loss) per share for the periods presented as
their effect would have been antidilutive:
Three Months Ended Nine Months Ended
September 29, 2018 September 30, 2017 September 29, 2018 September 30, 2017
(In thousands)
Stock options to purchase common stock 2,089 826 2,089 834
RSUs 463
— 463
—
Employee stock purchase plan 800
— 800
— </t>
  </si>
  <si>
    <t>Segment Reporting (Tables)</t>
  </si>
  <si>
    <t>Information for Each Reportable Segment</t>
  </si>
  <si>
    <t>Information for each reportable segment for the
three and nine months ended September 29, 2018 and
September 30, 2017 is as follows:
Net Revenues
Three Months Ended Nine Months Ended
September 29, 2018 September 30, 2017 September 29, 2018 September 30, 2017
(In thousands)
TFE $ 12,108 $ 17,177 $ 45,745 $ 61,087
Photonics 7,358 9,549 17,793 26,990
Total segment net revenues $ 19,466 $ 26,726 $ 63,538 $ 88,077
Operating Income (Loss)
Three Months Ended Nine Months Ended
September 29, 2018 September 30, 2017 September 29, 2018 September 30, 2017
(In thousands)
TFE $ (907 ) $ 1,213 $ (2,197 ) $ 4,821
Photonics 688 1,417 (966 ) 3,646
Total segment operating income (loss) (219 ) 2,630 (3,163 ) 8,467
Unallocated costs (874 ) (1,362 ) (2,986 ) (3,768 )
Income (loss) from operations (1,093 ) 1,268 (6,149 ) 4,699
Interest income and other income (expense), net 186 28 464 265
Income (loss) before income taxes $ (907 ) $ 1,296 $ (5,685 ) $ 4,964</t>
  </si>
  <si>
    <t>Assets for Each Reportable Segment</t>
  </si>
  <si>
    <t>Total assets for each reportable segment as of
September 29, 2018 and December 30, 2017 are as
follows:
Assets
September 29, 2018 December 30, 2017
(In thousands)
TFE $ 48,961 $ 52,156
Photonics 17,007 16,364
Total segment assets 65,968 68,520
Cash, cash equivalents and investments 44,092 42,488
Restricted cash 1,569 1,000
Deferred income taxes 4 4
Other current assets 1,201 1,001
Common property, plant and equipment 1,060 1,267
Other assets 723 743
Consolidated total assets $ 114,617 $ 115,023</t>
  </si>
  <si>
    <t>Restructuring Charges (Tables)</t>
  </si>
  <si>
    <t>Changes in Restructuring Reserves</t>
  </si>
  <si>
    <t>The changes in restructuring reserves associated
with the Plan for the nine months ended
September 29, 2018 are as follows.
Nine Months Ended
September 29,
2018
Severance and employee- related costs (In thousands)
Beginning balance $
—
Provision for restructuring reserves 95
Cash payments made (95 )
Ending balance $
—</t>
  </si>
  <si>
    <t>Description of Business and Basis of Presentation - Additional Information (Detail)</t>
  </si>
  <si>
    <t>Sep. 29, 2018Segment</t>
  </si>
  <si>
    <t>Description Of Business And Basis Of Presentation [Line Items]</t>
  </si>
  <si>
    <t>Number of reportable segments</t>
  </si>
  <si>
    <t>Effect of Changes in Balance Sheet Due to Adoption of New Revenue Standard (Detail) - USD ($) $ in Thousands</t>
  </si>
  <si>
    <t>Dec. 31, 2017</t>
  </si>
  <si>
    <t>New Accounting Pronouncements or Change in Accounting Principle [Line Items]</t>
  </si>
  <si>
    <t>Accounting Standards Update 2014-09</t>
  </si>
  <si>
    <t>Accounting Standards Update 2014-09 | Difference Between Revenue Guidance in Effect Before and After Topic 606</t>
  </si>
  <si>
    <t>Impact of adoption of New Revenue Standard on Statement of Operations (Detail) - USD ($) $ in Thousands</t>
  </si>
  <si>
    <t>Systems and components revenues</t>
  </si>
  <si>
    <t>Net loss</t>
  </si>
  <si>
    <t>Calculated under Revenue Guidance in Effect before Topic 606</t>
  </si>
  <si>
    <t>Calculated under Revenue Guidance in Effect before Topic 606 | Systems and components</t>
  </si>
  <si>
    <t>Accounting Standards Update 2014-09 | Difference Between Revenue Guidance in Effect Before and After Topic 606 | Systems and components</t>
  </si>
  <si>
    <t>Impact of New Revenue Standard on Consolidated Balance Sheet (Detail) - USD ($) $ in Thousands</t>
  </si>
  <si>
    <t>Jun. 30, 2018</t>
  </si>
  <si>
    <t>Jul. 01, 2017</t>
  </si>
  <si>
    <t>Jan. 01, 2017</t>
  </si>
  <si>
    <t>Revenue - Disaggregation of Revenue from Contracts with Customers (Detail) - USD ($) $ in Thousands</t>
  </si>
  <si>
    <t>Disaggregation of Revenue [Line Items]</t>
  </si>
  <si>
    <t>TFE</t>
  </si>
  <si>
    <t>TFE | Systems, Upgrades and Spare Parts</t>
  </si>
  <si>
    <t>TFE | Field Service</t>
  </si>
  <si>
    <t>Photonics</t>
  </si>
  <si>
    <t>HDD | TFE</t>
  </si>
  <si>
    <t>HDD | TFE | Systems, Upgrades and Spare Parts</t>
  </si>
  <si>
    <t>HDD | TFE | Field Service</t>
  </si>
  <si>
    <t>DCP | TFE</t>
  </si>
  <si>
    <t>DCP | TFE | Systems, Upgrades and Spare Parts</t>
  </si>
  <si>
    <t>PV | TFE</t>
  </si>
  <si>
    <t>PV | TFE | Systems, Upgrades and Spare Parts</t>
  </si>
  <si>
    <t>PV | TFE | Field Service</t>
  </si>
  <si>
    <t>Military Products | Photonics</t>
  </si>
  <si>
    <t>Commercial Products | Photonics</t>
  </si>
  <si>
    <t>Repair and Other Services | Photonics</t>
  </si>
  <si>
    <t>Product | Photonics</t>
  </si>
  <si>
    <t>FFP | Photonics</t>
  </si>
  <si>
    <t>CPFF | Photonics</t>
  </si>
  <si>
    <t>Times and Materials | Photonics</t>
  </si>
  <si>
    <t>Technology Development | Photonics</t>
  </si>
  <si>
    <t>Revenue - Primary Geographical Markets (Detail) - USD ($) $ in Thousands</t>
  </si>
  <si>
    <t>Products Transferred at a Point in Time</t>
  </si>
  <si>
    <t>Products and Services Transferred Over Time</t>
  </si>
  <si>
    <t>United States</t>
  </si>
  <si>
    <t>Asia</t>
  </si>
  <si>
    <t>Europe</t>
  </si>
  <si>
    <t>Rest of World</t>
  </si>
  <si>
    <t>TFE | Products Transferred at a Point in Time</t>
  </si>
  <si>
    <t>TFE | United States</t>
  </si>
  <si>
    <t>TFE | Asia</t>
  </si>
  <si>
    <t>Photonics | Products Transferred at a Point in Time</t>
  </si>
  <si>
    <t>Photonics | Products and Services Transferred Over Time</t>
  </si>
  <si>
    <t>Photonics | United States</t>
  </si>
  <si>
    <t>Photonics | Asia</t>
  </si>
  <si>
    <t>Photonics | Europe</t>
  </si>
  <si>
    <t>Photonics | Rest of World</t>
  </si>
  <si>
    <t>Revenue - Changes in Contract Assets and Contract Liabilities (Detail) - USD ($) $ in Thousands</t>
  </si>
  <si>
    <t>Revenue From Contract With Customers [Line Items]</t>
  </si>
  <si>
    <t>Contract liabilities</t>
  </si>
  <si>
    <t>Contract liabilities:</t>
  </si>
  <si>
    <t>Change in contract liabilities</t>
  </si>
  <si>
    <t>TFE | Accounts Receivable, Unbilled</t>
  </si>
  <si>
    <t>Contract assets</t>
  </si>
  <si>
    <t>Change in contract assets</t>
  </si>
  <si>
    <t>TFE | Deferred Revenue</t>
  </si>
  <si>
    <t>TFE | Customer Advances</t>
  </si>
  <si>
    <t>Photonics | Accounts Receivable, Unbilled</t>
  </si>
  <si>
    <t>Photonics | Deferred Revenue</t>
  </si>
  <si>
    <t>Photonics | Retainage</t>
  </si>
  <si>
    <t>Photonics | Customer Advances</t>
  </si>
  <si>
    <t>Revenue - Additional Information (Detail)</t>
  </si>
  <si>
    <t>Sep. 29, 2018USD ($)Installment</t>
  </si>
  <si>
    <t>Dec. 30, 2017USD ($)</t>
  </si>
  <si>
    <t>Revenue remaining performance obligation</t>
  </si>
  <si>
    <t>Revenue performance obligation, description of timing</t>
  </si>
  <si>
    <t>We expect to recognize approximately 44% of our remaining performance obligations as revenue in 2018, 52% in 2019 and 4% in 2020.</t>
  </si>
  <si>
    <t>Number of installments | Installment</t>
  </si>
  <si>
    <t>Contract with customer liability revenue recognized</t>
  </si>
  <si>
    <t>Inventories Stated at Lower of Average Cost or Market (Detail) - USD ($) $ in Thousands</t>
  </si>
  <si>
    <t>Inventory [Line Items]</t>
  </si>
  <si>
    <t>Raw materials</t>
  </si>
  <si>
    <t>Work-in-progress</t>
  </si>
  <si>
    <t>Finished goods</t>
  </si>
  <si>
    <t>Equity-Based Compensation - Additional information (Detail)</t>
  </si>
  <si>
    <t>1 Months Ended</t>
  </si>
  <si>
    <t>Feb. 28, 2017Employee$ / sharesshares</t>
  </si>
  <si>
    <t>Sep. 29, 2018shares</t>
  </si>
  <si>
    <t>Sep. 30, 2017USD ($)</t>
  </si>
  <si>
    <t>Jan. 01, 2017USD ($)</t>
  </si>
  <si>
    <t>Share-based Compensation Arrangement by Share-based Payment Award [Line Items]</t>
  </si>
  <si>
    <t>Purchase of common stock through payroll deductions</t>
  </si>
  <si>
    <t>85.00%</t>
  </si>
  <si>
    <t>Offering periods</t>
  </si>
  <si>
    <t>2 years</t>
  </si>
  <si>
    <t>Purchase intervals of a series</t>
  </si>
  <si>
    <t>6 months</t>
  </si>
  <si>
    <t>Maximum employee salary withholdings for purchase of common stock under the terms of the ESPP</t>
  </si>
  <si>
    <t>15.00%</t>
  </si>
  <si>
    <t>Cumulative effect of change in accumulated deficit | $</t>
  </si>
  <si>
    <t>Number of shares issued under employee stock purchase plan</t>
  </si>
  <si>
    <t>RSU conversion ratio</t>
  </si>
  <si>
    <t>100.00%</t>
  </si>
  <si>
    <t>Annual incentive plan stock awards granted</t>
  </si>
  <si>
    <t>Restricted Stock Units (RSUs)</t>
  </si>
  <si>
    <t>Number of participants in restricted stock grants awarded | Employee</t>
  </si>
  <si>
    <t>Weighted-average fair value of grants per share | $ / shares</t>
  </si>
  <si>
    <t>Annual incentive plan equity-based compensation expense | $</t>
  </si>
  <si>
    <t>Restricted Stock Units (RSUs) | Minimum</t>
  </si>
  <si>
    <t>Award, vesting period</t>
  </si>
  <si>
    <t>3 years</t>
  </si>
  <si>
    <t>Restricted Stock Units (RSUs) | Maximum</t>
  </si>
  <si>
    <t>4 years</t>
  </si>
  <si>
    <t>Effect of Recording Equity-Based Compensation (Detail) - USD ($) $ in Thousands</t>
  </si>
  <si>
    <t>Stock Options</t>
  </si>
  <si>
    <t>Employee Stock Purchase Plan</t>
  </si>
  <si>
    <t>Option Activity and Changes (Detail)</t>
  </si>
  <si>
    <t>Sep. 29, 2018$ / sharesshares</t>
  </si>
  <si>
    <t>Shares</t>
  </si>
  <si>
    <t>Options outstanding at December 30, 2017 | shares</t>
  </si>
  <si>
    <t>Options granted | shares</t>
  </si>
  <si>
    <t>Options cancelled and forfeited | shares</t>
  </si>
  <si>
    <t>Options exercised | shares</t>
  </si>
  <si>
    <t>Options outstanding at September 29, 2018 | shares</t>
  </si>
  <si>
    <t>Options exercisable at September 29, 2018 | shares</t>
  </si>
  <si>
    <t>Weighted Average Exercise Price</t>
  </si>
  <si>
    <t>Options outstanding at December 30, 2017 | $ / shares</t>
  </si>
  <si>
    <t>Options granted | $ / shares</t>
  </si>
  <si>
    <t>Options cancelled and forfeited | $ / shares</t>
  </si>
  <si>
    <t>Options exercised | $ / shares</t>
  </si>
  <si>
    <t>Options outstanding at September 29, 2018 | $ / shares</t>
  </si>
  <si>
    <t>Options exercisable at September 29, 2018 | $ / shares</t>
  </si>
  <si>
    <t>Weighted-Average Fair Value of Stock Options and Employee Stock Purchase Rights using Weighted-Average Assumptions (Detail) - $ / shares</t>
  </si>
  <si>
    <t>Weighted-average assumptions</t>
  </si>
  <si>
    <t>Weighted-average fair value of grants per share</t>
  </si>
  <si>
    <t>Expected volatility</t>
  </si>
  <si>
    <t>44.10%</t>
  </si>
  <si>
    <t>42.10%</t>
  </si>
  <si>
    <t>43.83%</t>
  </si>
  <si>
    <t>40.54%</t>
  </si>
  <si>
    <t>Risk-free interest rate</t>
  </si>
  <si>
    <t>2.87%</t>
  </si>
  <si>
    <t>1.84%</t>
  </si>
  <si>
    <t>2.58%</t>
  </si>
  <si>
    <t>1.77%</t>
  </si>
  <si>
    <t>Expected term of options (in years)</t>
  </si>
  <si>
    <t>3 years 10 months 24 days</t>
  </si>
  <si>
    <t>4 years 29 days</t>
  </si>
  <si>
    <t>4 years 4 months 28 days</t>
  </si>
  <si>
    <t>4 years 1 month 6 days</t>
  </si>
  <si>
    <t>Dividend yield</t>
  </si>
  <si>
    <t>0.00%</t>
  </si>
  <si>
    <t>Stock Purchase Rights</t>
  </si>
  <si>
    <t>50.64%</t>
  </si>
  <si>
    <t>48.59%</t>
  </si>
  <si>
    <t>47.64%</t>
  </si>
  <si>
    <t>43.51%</t>
  </si>
  <si>
    <t>1.36%</t>
  </si>
  <si>
    <t>2.01%</t>
  </si>
  <si>
    <t>1.22%</t>
  </si>
  <si>
    <t>1 year 6 months 29 days</t>
  </si>
  <si>
    <t>1 year 3 months 29 days</t>
  </si>
  <si>
    <t>7 months 24 days</t>
  </si>
  <si>
    <t>Summary of Restricted Stock Units Activity (Detail) - Restricted Stock Units (RSUs)</t>
  </si>
  <si>
    <t>Non-vested RSUs at December 30, 2017 | shares</t>
  </si>
  <si>
    <t>Granted | shares</t>
  </si>
  <si>
    <t>Vested | shares</t>
  </si>
  <si>
    <t>Cancelled and forfeited | shares</t>
  </si>
  <si>
    <t>Non-vested RSUs at September 29, 2018 | shares</t>
  </si>
  <si>
    <t>Weighted Average Grant Date Fair Value</t>
  </si>
  <si>
    <t>Non-vested RSUs at December 30, 2017 | $ / shares</t>
  </si>
  <si>
    <t>Granted | $ / shares</t>
  </si>
  <si>
    <t>Vested | $ / shares</t>
  </si>
  <si>
    <t>Cancelled and forfeited | $ / shares</t>
  </si>
  <si>
    <t>Non-vested RSUs at September 29, 2018 | $ / shares</t>
  </si>
  <si>
    <t>Details of Finite-lived Intangible Assets by Segment (Detail) - USD ($) $ in Thousands</t>
  </si>
  <si>
    <t>Finite-Lived Intangible Assets [Line Items]</t>
  </si>
  <si>
    <t>Finite Lived, Gross Carrying Amount</t>
  </si>
  <si>
    <t>Accumulated Amortization</t>
  </si>
  <si>
    <t>Finite Lived, Net Carrying Amount</t>
  </si>
  <si>
    <t>Purchased Intangible Assets - Additional Information (Detail) - USD ($)</t>
  </si>
  <si>
    <t>Acquired Finite-Lived Intangible Assets [Line Items]</t>
  </si>
  <si>
    <t>Total amortization expense of finite-lived intangibles</t>
  </si>
  <si>
    <t>Future Amortization Expense (Detail) - USD ($) $ in Thousands</t>
  </si>
  <si>
    <t>Acquisition-Related Contingent Consideration - Additional Information (Detail) $ in Millions</t>
  </si>
  <si>
    <t>Nov. 19, 2010USD ($)</t>
  </si>
  <si>
    <t>Solar Implant Technologies | Revenue Earnout</t>
  </si>
  <si>
    <t>Business Acquisition [Line Items]</t>
  </si>
  <si>
    <t>Maximum amount of cash potentially earned in contingent compensation arrangements</t>
  </si>
  <si>
    <t>Reconciliation of Change in Fair Value Measurement of Contingent Consideration Liability (Detail) - USD ($) $ in Thousands</t>
  </si>
  <si>
    <t>Business Acquisition, Contingent Consideration [Line Items]</t>
  </si>
  <si>
    <t>Opening balance</t>
  </si>
  <si>
    <t>Changes in fair value</t>
  </si>
  <si>
    <t>Cash payments made</t>
  </si>
  <si>
    <t>Closing balance</t>
  </si>
  <si>
    <t>Balance Sheet Classification of Contingent Consideration Liability (Detail) - USD ($) $ in Thousands</t>
  </si>
  <si>
    <t>Business Combination, Transactions [Line Items]</t>
  </si>
  <si>
    <t>Quantitative Range of Significant Unobservable Inputs Used in Calculation of Fair Value of Continent Consideration Liability (Detail) - USD ($) $ in Thousands</t>
  </si>
  <si>
    <t>Fair Value</t>
  </si>
  <si>
    <t>Fair Value, Inputs, Level 3 | Revenue Earnout</t>
  </si>
  <si>
    <t>Valuation technique</t>
  </si>
  <si>
    <t>Discounted cash flow</t>
  </si>
  <si>
    <t>Fair Value, Inputs, Level 3 | Revenue Earnout | Weighted Average | Measurement Input, Discount Rate</t>
  </si>
  <si>
    <t>Weighted average cost of capital</t>
  </si>
  <si>
    <t>12.10%</t>
  </si>
  <si>
    <t>Warranty - Additional Information (Detail)</t>
  </si>
  <si>
    <t>Warranties [Line Items]</t>
  </si>
  <si>
    <t>Minimum product warranty range</t>
  </si>
  <si>
    <t>12 months</t>
  </si>
  <si>
    <t>Maximum product warranty range</t>
  </si>
  <si>
    <t>24 months</t>
  </si>
  <si>
    <t>Activity in Warranty Provision Account (Detail) - USD ($) $ in Thousands</t>
  </si>
  <si>
    <t>Accrued Warranty [Line Items]</t>
  </si>
  <si>
    <t>Expenditures incurred under warranties</t>
  </si>
  <si>
    <t>Accruals for product warranties issued during the reporting period</t>
  </si>
  <si>
    <t>Adjustments to previously existing warranty accruals</t>
  </si>
  <si>
    <t>Balance Sheet Classification of Warranty Provision Account (Detail) - USD ($) $ in Thousands</t>
  </si>
  <si>
    <t>Product Warranty [Line Items]</t>
  </si>
  <si>
    <t>Total warranty provision</t>
  </si>
  <si>
    <t>Guarantees - Additional Information (Detail) $ in Millions</t>
  </si>
  <si>
    <t>Sep. 29, 2018USD ($)</t>
  </si>
  <si>
    <t>Guarantor Obligations [Line Items]</t>
  </si>
  <si>
    <t>Letters of credit and bank guarantees outstanding, amount</t>
  </si>
  <si>
    <t>Letters of credit and bank guarantees collateralized by restricted cash</t>
  </si>
  <si>
    <t>Cash, Cash Equivalents and Short-Term Investments and Long-Term Investments (Detail) - USD ($) $ in Thousands</t>
  </si>
  <si>
    <t>Debt Securities, Available-for-sale [Line Items]</t>
  </si>
  <si>
    <t>Amortized Cost</t>
  </si>
  <si>
    <t>Unrealized Holdings Gains</t>
  </si>
  <si>
    <t>Unrealized Holdings Losses</t>
  </si>
  <si>
    <t>Cash and Cash Equivalents</t>
  </si>
  <si>
    <t>Cash and Cash Equivalents | U.S. treasury and agency securities</t>
  </si>
  <si>
    <t>Cash and Cash Equivalents | Cash</t>
  </si>
  <si>
    <t>Cash and Cash Equivalents | Money market funds</t>
  </si>
  <si>
    <t>Short-term Investments</t>
  </si>
  <si>
    <t>Short-term Investments | Municipal bonds</t>
  </si>
  <si>
    <t>Short-term Investments | U.S. treasury and agency securities</t>
  </si>
  <si>
    <t>Short-term Investments | Corporate bonds and medium-term notes</t>
  </si>
  <si>
    <t>Short-term Investments | Certificates of deposit</t>
  </si>
  <si>
    <t>Short-term Investments | Commercial paper</t>
  </si>
  <si>
    <t>Other Long-term Investments</t>
  </si>
  <si>
    <t>Other Long-term Investments | Asset backed securities</t>
  </si>
  <si>
    <t>Other Long-term Investments | U.S. treasury and agency securities</t>
  </si>
  <si>
    <t>Other Long-term Investments | Corporate bonds and medium-term notes</t>
  </si>
  <si>
    <t>Other Long-term Investments | Certificates of deposit</t>
  </si>
  <si>
    <t>Contractual Maturities of Available-For-Sale Securities (Detail) $ in Thousands</t>
  </si>
  <si>
    <t>Amortized Cost, Due in one year or less</t>
  </si>
  <si>
    <t>Amortized Cost, Due after one through two years</t>
  </si>
  <si>
    <t>Fair Value, Due in one year or less</t>
  </si>
  <si>
    <t>Fair Value, Due after one through two years</t>
  </si>
  <si>
    <t>Fair Market Value of Investments with Unrealized Losses Not Deemed to be Other-Than Temporarily Impaired (Detail) $ in Thousands</t>
  </si>
  <si>
    <t>Unrealized Loss Position, Less than 12 Months, Fair Value</t>
  </si>
  <si>
    <t>Unrealized Loss Position, Less than 12 Months, Gross Unrealized Losses</t>
  </si>
  <si>
    <t>Unrealized Loss Position, Greater than 12 Months, Fair Value</t>
  </si>
  <si>
    <t>Unrealized Loss Position, Greater than 12 Months, Gross Unrealized Losses</t>
  </si>
  <si>
    <t>Corporate bonds and medium-term notes</t>
  </si>
  <si>
    <t>Municipal bonds</t>
  </si>
  <si>
    <t>U.S. treasury and agency securities</t>
  </si>
  <si>
    <t>Fair Value Hierarchy of Available-for-Sale Securities Measured at Fair Value on Recurring Basis (Detail) $ in Thousands</t>
  </si>
  <si>
    <t>Fair Value, Assets and Liabilities Measured on Recurring and Nonrecurring Basis [Line Items]</t>
  </si>
  <si>
    <t>Total recurring fair value measurements</t>
  </si>
  <si>
    <t>Fair Value, Measurements, Recurring</t>
  </si>
  <si>
    <t>Fair Value, Measurements, Recurring | Money market funds</t>
  </si>
  <si>
    <t>Fair Value, Measurements, Recurring | Certificates of deposit</t>
  </si>
  <si>
    <t>Fair Value, Measurements, Recurring | Commercial paper</t>
  </si>
  <si>
    <t>Fair Value, Measurements, Recurring | U.S. treasury and agency securities</t>
  </si>
  <si>
    <t>Fair Value, Measurements, Recurring | Corporate bonds and medium-term notes</t>
  </si>
  <si>
    <t>Fair Value, Measurements, Recurring | Municipal bonds</t>
  </si>
  <si>
    <t>Fair Value, Measurements, Recurring | Fair Value, Inputs, Level 1</t>
  </si>
  <si>
    <t>Fair Value, Measurements, Recurring | Fair Value, Inputs, Level 1 | Money market funds</t>
  </si>
  <si>
    <t>Fair Value, Measurements, Recurring | Fair Value, Inputs, Level 1 | U.S. treasury and agency securities</t>
  </si>
  <si>
    <t>Fair Value, Measurements, Recurring | Fair Value, Inputs, Level 2</t>
  </si>
  <si>
    <t>Fair Value, Measurements, Recurring | Fair Value, Inputs, Level 2 | Certificates of deposit</t>
  </si>
  <si>
    <t>Fair Value, Measurements, Recurring | Fair Value, Inputs, Level 2 | Commercial paper</t>
  </si>
  <si>
    <t>Fair Value, Measurements, Recurring | Fair Value, Inputs, Level 2 | U.S. treasury and agency securities</t>
  </si>
  <si>
    <t>Fair Value, Measurements, Recurring | Fair Value, Inputs, Level 2 | Corporate bonds and medium-term notes</t>
  </si>
  <si>
    <t>Fair Value, Measurements, Recurring | Fair Value, Inputs, Level 2 | Municipal bonds</t>
  </si>
  <si>
    <t>Derivative Instruments - Additional Information (Detail)</t>
  </si>
  <si>
    <t>Derivative [Line Items]</t>
  </si>
  <si>
    <t>Maturity of foreign currency derivative</t>
  </si>
  <si>
    <t>30 days</t>
  </si>
  <si>
    <t>Summary of Outstanding Derivative Instruments on Gross Basis as Recorded in Consolidated Balance Sheets (Detail) - Undesignated Hedges - USD ($) $ in Thousands</t>
  </si>
  <si>
    <t>Derivatives, Fair Value [Line Items]</t>
  </si>
  <si>
    <t>Notional Amounts</t>
  </si>
  <si>
    <t>Derivative Liabilities</t>
  </si>
  <si>
    <t>Forward foreign currency contracts</t>
  </si>
  <si>
    <t>[1]</t>
  </si>
  <si>
    <t>Equity - Schedule of Changes in Stockholders' Equity (Detail) - USD ($) $ in Thousands</t>
  </si>
  <si>
    <t>Beginning balance</t>
  </si>
  <si>
    <t>Cumulative effect of accounting change</t>
  </si>
  <si>
    <t>Common stock issued under employee plans</t>
  </si>
  <si>
    <t>Grant of RSUs to settle accrued bonus</t>
  </si>
  <si>
    <t>Equity-based compensation expense</t>
  </si>
  <si>
    <t>Net income</t>
  </si>
  <si>
    <t>Other comprehensive income (loss)</t>
  </si>
  <si>
    <t>Ending balance</t>
  </si>
  <si>
    <t>Common Stock and Additional Paid-in Capital [Member]</t>
  </si>
  <si>
    <t>Treasury Stock</t>
  </si>
  <si>
    <t>Accumulated Other Comprehensive Income</t>
  </si>
  <si>
    <t>Accumulated Deficit</t>
  </si>
  <si>
    <t>Changes in Accumulated Other Comprehensive Income by Component (Detail) - USD ($) $ in Thousands</t>
  </si>
  <si>
    <t>Accumulated Other Comprehensive Income (Loss) [Line Items]</t>
  </si>
  <si>
    <t>Other comprehensive income (loss) before reclassification</t>
  </si>
  <si>
    <t>Amounts reclassified from other comprehensive income</t>
  </si>
  <si>
    <t>Foreign currency</t>
  </si>
  <si>
    <t>Unrealized holding losses on available-for-sale investments</t>
  </si>
  <si>
    <t>Equity - Additional Information (Detail) - USD ($) shares in Millions</t>
  </si>
  <si>
    <t>Aug. 15, 2018</t>
  </si>
  <si>
    <t>Nov. 21, 2013</t>
  </si>
  <si>
    <t>Equity, Class of Treasury Stock [Line Items]</t>
  </si>
  <si>
    <t>Stock repurchase authorized amount</t>
  </si>
  <si>
    <t>Stock repurchase remained available for future stock repurchase</t>
  </si>
  <si>
    <t>Stock repurchased</t>
  </si>
  <si>
    <t>Increase in stock repurchase program</t>
  </si>
  <si>
    <t>Computation of Basic and Diluted Net Income (Loss) Per Share (Detail) - USD ($) $ / shares in Units, shares in Thousands, $ in Thousands</t>
  </si>
  <si>
    <t>Schedule Of Computation Of Basic And Diluted Earnings Per Common Share [Line Items]</t>
  </si>
  <si>
    <t>Weighted-average shares - basic</t>
  </si>
  <si>
    <t>Effect of dilutive potential common shares</t>
  </si>
  <si>
    <t>Weighted-average shares - diluted</t>
  </si>
  <si>
    <t>Net income (loss) per share - basic</t>
  </si>
  <si>
    <t>Net income (loss) per share -diluted</t>
  </si>
  <si>
    <t>Antidilutive Securities Excluded from Computation of Diluted Net Income (Loss) Per Share (Detail) - shares shares in Thousands</t>
  </si>
  <si>
    <t>Antidilutive Securities Excluded from Computation of Earnings Per Share [Line Items]</t>
  </si>
  <si>
    <t>Antidilutive securities excluded from computation of diluted net income (loss) per share</t>
  </si>
  <si>
    <t>Segment Reporting - Additional Information (Detail)</t>
  </si>
  <si>
    <t>Segment Reporting Disclosure [Line Items]</t>
  </si>
  <si>
    <t>Allocation of corporate expenses to the segments</t>
  </si>
  <si>
    <t>3.00%</t>
  </si>
  <si>
    <t>Information for Each Reportable Segment (Detail) - USD ($) $ in Thousands</t>
  </si>
  <si>
    <t>Segment Reporting Information [Line Items]</t>
  </si>
  <si>
    <t>Total segment net revenues</t>
  </si>
  <si>
    <t>Operating Segments</t>
  </si>
  <si>
    <t>Operating Segments | TFE</t>
  </si>
  <si>
    <t>Operating Segments | Photonics</t>
  </si>
  <si>
    <t>Unallocated Amount to Segment</t>
  </si>
  <si>
    <t>Unallocated costs</t>
  </si>
  <si>
    <t>Assets for Each Reportable Segment (Detail) - USD ($) $ in Thousands</t>
  </si>
  <si>
    <t>Segment Reporting, Asset Reconciling Item [Line Items]</t>
  </si>
  <si>
    <t>Cash, cash equivalents and investments</t>
  </si>
  <si>
    <t>Other current assets</t>
  </si>
  <si>
    <t>Common property, plant and equipment</t>
  </si>
  <si>
    <t>Other assets</t>
  </si>
  <si>
    <t>Consolidated total assets</t>
  </si>
  <si>
    <t>Income Taxes - Additional Information (Detail) - USD ($) $ in Thousands</t>
  </si>
  <si>
    <t>12 Months Ended</t>
  </si>
  <si>
    <t>Income Taxes [Line Items]</t>
  </si>
  <si>
    <t>Corporate tax rate</t>
  </si>
  <si>
    <t>21.00%</t>
  </si>
  <si>
    <t>35.00%</t>
  </si>
  <si>
    <t>Deposit for contested taxes and related interest</t>
  </si>
  <si>
    <t>Audit Consideration | Foreign Tax Authority</t>
  </si>
  <si>
    <t>Inland Revenue, Singapore (IRAS)</t>
  </si>
  <si>
    <t>Restructuring Charges - Additional Information (Detail) $ in Millions</t>
  </si>
  <si>
    <t>Mar. 31, 2018USD ($)</t>
  </si>
  <si>
    <t>Restructuring Cost and Reserve [Line Items]</t>
  </si>
  <si>
    <t>Percentage of reduction of global workforce</t>
  </si>
  <si>
    <t>6.00%</t>
  </si>
  <si>
    <t>Reduction in salary, wages and other employee-related expenses due to implementation of plan</t>
  </si>
  <si>
    <t>Changes in Restructuring Reserves (Detail) - Severance And Other Employee Related Costs $ in Thousands</t>
  </si>
  <si>
    <t>Provision for restructuring reserv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1902</v>
      </c>
    </row>
    <row r="12" spans="1:3">
      <c r="A12" s="4" t="s">
        <v>19</v>
      </c>
      <c r="B12" s="4" t="s">
        <v>20</v>
      </c>
    </row>
    <row r="13" spans="1:3">
      <c r="A13" s="4" t="s">
        <v>21</v>
      </c>
      <c r="B13" s="4" t="s">
        <v>22</v>
      </c>
    </row>
    <row r="14" spans="1:3">
      <c r="A14" s="4" t="s">
        <v>23</v>
      </c>
      <c r="C14" s="5" t="n">
        <v>22814493</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v>
      </c>
    </row>
    <row r="3" spans="1:2">
      <c r="A3" s="4" t="s">
        <v>33</v>
      </c>
      <c r="B3"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753</v>
      </c>
      <c r="C3" s="7" t="n">
        <v>19941</v>
      </c>
    </row>
    <row r="4" spans="1:3">
      <c r="A4" s="4" t="s">
        <v>31</v>
      </c>
      <c r="B4" s="5" t="n">
        <v>17175</v>
      </c>
      <c r="C4" s="5" t="n">
        <v>15698</v>
      </c>
    </row>
    <row r="5" spans="1:3">
      <c r="A5" s="4" t="s">
        <v>32</v>
      </c>
      <c r="B5" s="5" t="n">
        <v>18835</v>
      </c>
      <c r="C5" s="5" t="n">
        <v>20474</v>
      </c>
    </row>
    <row r="6" spans="1:3">
      <c r="A6" s="4" t="s">
        <v>33</v>
      </c>
      <c r="B6" s="5" t="n">
        <v>34679</v>
      </c>
      <c r="C6" s="5" t="n">
        <v>33792</v>
      </c>
    </row>
    <row r="7" spans="1:3">
      <c r="A7" s="4" t="s">
        <v>34</v>
      </c>
      <c r="B7" s="5" t="n">
        <v>2610</v>
      </c>
      <c r="C7" s="5" t="n">
        <v>2524</v>
      </c>
    </row>
    <row r="8" spans="1:3">
      <c r="A8" s="4" t="s">
        <v>35</v>
      </c>
      <c r="B8" s="5" t="n">
        <v>95052</v>
      </c>
      <c r="C8" s="5" t="n">
        <v>92429</v>
      </c>
    </row>
    <row r="9" spans="1:3">
      <c r="A9" s="4" t="s">
        <v>36</v>
      </c>
      <c r="B9" s="5" t="n">
        <v>11046</v>
      </c>
      <c r="C9" s="5" t="n">
        <v>12478</v>
      </c>
    </row>
    <row r="10" spans="1:3">
      <c r="A10" s="4" t="s">
        <v>37</v>
      </c>
      <c r="B10" s="5" t="n">
        <v>5164</v>
      </c>
      <c r="C10" s="5" t="n">
        <v>6849</v>
      </c>
    </row>
    <row r="11" spans="1:3">
      <c r="A11" s="4" t="s">
        <v>38</v>
      </c>
      <c r="B11" s="5" t="n">
        <v>1569</v>
      </c>
      <c r="C11" s="5" t="n">
        <v>1000</v>
      </c>
    </row>
    <row r="12" spans="1:3">
      <c r="A12" s="4" t="s">
        <v>39</v>
      </c>
      <c r="B12" s="5" t="n">
        <v>1042</v>
      </c>
      <c r="C12" s="5" t="n">
        <v>1503</v>
      </c>
    </row>
    <row r="13" spans="1:3">
      <c r="A13" s="4" t="s">
        <v>40</v>
      </c>
      <c r="B13" s="5" t="n">
        <v>744</v>
      </c>
      <c r="C13" s="5" t="n">
        <v>764</v>
      </c>
    </row>
    <row r="14" spans="1:3">
      <c r="A14" s="4" t="s">
        <v>41</v>
      </c>
      <c r="B14" s="5" t="n">
        <v>114617</v>
      </c>
      <c r="C14" s="5" t="n">
        <v>115023</v>
      </c>
    </row>
    <row r="15" spans="1:3">
      <c r="A15" s="3" t="s">
        <v>42</v>
      </c>
    </row>
    <row r="16" spans="1:3">
      <c r="A16" s="4" t="s">
        <v>43</v>
      </c>
      <c r="B16" s="5" t="n">
        <v>5956</v>
      </c>
      <c r="C16" s="5" t="n">
        <v>3949</v>
      </c>
    </row>
    <row r="17" spans="1:3">
      <c r="A17" s="4" t="s">
        <v>44</v>
      </c>
      <c r="B17" s="5" t="n">
        <v>4272</v>
      </c>
      <c r="C17" s="5" t="n">
        <v>6818</v>
      </c>
    </row>
    <row r="18" spans="1:3">
      <c r="A18" s="4" t="s">
        <v>45</v>
      </c>
      <c r="B18" s="5" t="n">
        <v>10995</v>
      </c>
      <c r="C18" s="5" t="n">
        <v>7688</v>
      </c>
    </row>
    <row r="19" spans="1:3">
      <c r="A19" s="4" t="s">
        <v>46</v>
      </c>
      <c r="B19" s="5" t="n">
        <v>11616</v>
      </c>
      <c r="C19" s="5" t="n">
        <v>11026</v>
      </c>
    </row>
    <row r="20" spans="1:3">
      <c r="A20" s="4" t="s">
        <v>47</v>
      </c>
      <c r="B20" s="5" t="n">
        <v>32839</v>
      </c>
      <c r="C20" s="5" t="n">
        <v>29481</v>
      </c>
    </row>
    <row r="21" spans="1:3">
      <c r="A21" s="4" t="s">
        <v>48</v>
      </c>
      <c r="B21" s="5" t="n">
        <v>2436</v>
      </c>
      <c r="C21" s="5" t="n">
        <v>2879</v>
      </c>
    </row>
    <row r="22" spans="1:3">
      <c r="A22" s="3" t="s">
        <v>49</v>
      </c>
    </row>
    <row r="23" spans="1:3">
      <c r="A23" s="4" t="s">
        <v>50</v>
      </c>
      <c r="B23" s="5" t="n">
        <v>23</v>
      </c>
      <c r="C23" s="5" t="n">
        <v>22</v>
      </c>
    </row>
    <row r="24" spans="1:3">
      <c r="A24" s="4" t="s">
        <v>51</v>
      </c>
      <c r="B24" s="5" t="n">
        <v>182354</v>
      </c>
      <c r="C24" s="5" t="n">
        <v>177521</v>
      </c>
    </row>
    <row r="25" spans="1:3">
      <c r="A25" s="4" t="s">
        <v>52</v>
      </c>
      <c r="B25" s="5" t="n">
        <v>-28489</v>
      </c>
      <c r="C25" s="5" t="n">
        <v>-28489</v>
      </c>
    </row>
    <row r="26" spans="1:3">
      <c r="A26" s="4" t="s">
        <v>53</v>
      </c>
      <c r="B26" s="5" t="n">
        <v>371</v>
      </c>
      <c r="C26" s="5" t="n">
        <v>490</v>
      </c>
    </row>
    <row r="27" spans="1:3">
      <c r="A27" s="4" t="s">
        <v>54</v>
      </c>
      <c r="B27" s="5" t="n">
        <v>-74917</v>
      </c>
      <c r="C27" s="5" t="n">
        <v>-66881</v>
      </c>
    </row>
    <row r="28" spans="1:3">
      <c r="A28" s="4" t="s">
        <v>55</v>
      </c>
      <c r="B28" s="5" t="n">
        <v>79342</v>
      </c>
      <c r="C28" s="5" t="n">
        <v>82663</v>
      </c>
    </row>
    <row r="29" spans="1:3">
      <c r="A29" s="4" t="s">
        <v>56</v>
      </c>
      <c r="B29" s="7" t="n">
        <v>114617</v>
      </c>
      <c r="C29" s="7" t="n">
        <v>115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4" t="s">
        <v>152</v>
      </c>
      <c r="B3" s="4" t="s">
        <v>153</v>
      </c>
    </row>
    <row r="4" spans="1:2">
      <c r="A4" s="4" t="s">
        <v>154</v>
      </c>
      <c r="B4" s="4" t="s">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4" t="s">
        <v>160</v>
      </c>
      <c r="B3" s="4" t="s">
        <v>161</v>
      </c>
    </row>
    <row r="4" spans="1:2">
      <c r="A4" s="4" t="s">
        <v>162</v>
      </c>
      <c r="B4" s="4" t="s">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4" t="s">
        <v>168</v>
      </c>
      <c r="B3" s="4" t="s">
        <v>16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4" t="s">
        <v>177</v>
      </c>
      <c r="B3" s="4" t="s">
        <v>178</v>
      </c>
    </row>
    <row r="4" spans="1:2">
      <c r="A4" s="4" t="s">
        <v>179</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8</v>
      </c>
    </row>
    <row r="2" spans="1:3">
      <c r="A2" s="4" t="s">
        <v>58</v>
      </c>
      <c r="B2" s="7" t="n">
        <v>0</v>
      </c>
      <c r="C2" s="7" t="n">
        <v>0</v>
      </c>
    </row>
    <row r="3" spans="1:3">
      <c r="A3" s="4" t="s">
        <v>59</v>
      </c>
      <c r="B3" s="7" t="n">
        <v>7345</v>
      </c>
      <c r="C3" s="7" t="n">
        <v>6884</v>
      </c>
    </row>
    <row r="4" spans="1:3">
      <c r="A4" s="4" t="s">
        <v>60</v>
      </c>
      <c r="B4" s="8" t="n">
        <v>0.001</v>
      </c>
      <c r="C4" s="8" t="n">
        <v>0.001</v>
      </c>
    </row>
    <row r="5" spans="1:3">
      <c r="A5" s="4" t="s">
        <v>61</v>
      </c>
      <c r="B5" s="5" t="n">
        <v>4845</v>
      </c>
      <c r="C5" s="5" t="n">
        <v>4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4" t="s">
        <v>182</v>
      </c>
      <c r="B3" s="4"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4" t="s">
        <v>204</v>
      </c>
      <c r="B3" s="4" t="s">
        <v>205</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c r="B3" s="4" t="s">
        <v>210</v>
      </c>
    </row>
    <row r="4" spans="1:2">
      <c r="A4" s="4" t="s">
        <v>211</v>
      </c>
      <c r="B4" s="4" t="s">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4" t="s">
        <v>214</v>
      </c>
      <c r="B3" s="4" t="s">
        <v>215</v>
      </c>
    </row>
    <row r="4" spans="1:2">
      <c r="A4" s="4" t="s">
        <v>216</v>
      </c>
      <c r="B4" s="4"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222</v>
      </c>
    </row>
    <row r="3" spans="1:2">
      <c r="A3" s="3" t="s">
        <v>223</v>
      </c>
    </row>
    <row r="4" spans="1:2">
      <c r="A4" s="4" t="s">
        <v>224</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226</v>
      </c>
      <c r="D1" s="2" t="s">
        <v>28</v>
      </c>
    </row>
    <row r="2" spans="1:4">
      <c r="A2" s="3" t="s">
        <v>227</v>
      </c>
    </row>
    <row r="3" spans="1:4">
      <c r="A3" s="4" t="s">
        <v>45</v>
      </c>
      <c r="B3" s="7" t="n">
        <v>10995</v>
      </c>
      <c r="D3" s="7" t="n">
        <v>7688</v>
      </c>
    </row>
    <row r="4" spans="1:4">
      <c r="A4" s="4" t="s">
        <v>54</v>
      </c>
      <c r="B4" s="5" t="n">
        <v>-74917</v>
      </c>
      <c r="D4" s="7" t="n">
        <v>-66881</v>
      </c>
    </row>
    <row r="5" spans="1:4">
      <c r="A5" s="4" t="s">
        <v>228</v>
      </c>
    </row>
    <row r="6" spans="1:4">
      <c r="A6" s="3" t="s">
        <v>227</v>
      </c>
    </row>
    <row r="7" spans="1:4">
      <c r="A7" s="4" t="s">
        <v>45</v>
      </c>
      <c r="B7" s="5" t="n">
        <v>9697</v>
      </c>
      <c r="C7" s="7" t="n">
        <v>9322</v>
      </c>
    </row>
    <row r="8" spans="1:4">
      <c r="A8" s="4" t="s">
        <v>54</v>
      </c>
      <c r="B8" s="5" t="n">
        <v>-73619</v>
      </c>
      <c r="C8" s="5" t="n">
        <v>-68515</v>
      </c>
    </row>
    <row r="9" spans="1:4">
      <c r="A9" s="4" t="s">
        <v>229</v>
      </c>
    </row>
    <row r="10" spans="1:4">
      <c r="A10" s="3" t="s">
        <v>227</v>
      </c>
    </row>
    <row r="11" spans="1:4">
      <c r="A11" s="4" t="s">
        <v>45</v>
      </c>
      <c r="B11" s="5" t="n">
        <v>1298</v>
      </c>
      <c r="C11" s="5" t="n">
        <v>1634</v>
      </c>
    </row>
    <row r="12" spans="1:4">
      <c r="A12" s="4" t="s">
        <v>54</v>
      </c>
      <c r="B12" s="7" t="n">
        <v>-1298</v>
      </c>
      <c r="C12" s="7" t="n">
        <v>-16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9466</v>
      </c>
      <c r="C4" s="7" t="n">
        <v>26726</v>
      </c>
      <c r="D4" s="7" t="n">
        <v>63538</v>
      </c>
      <c r="E4" s="7" t="n">
        <v>88077</v>
      </c>
    </row>
    <row r="5" spans="1:5">
      <c r="A5" s="3" t="s">
        <v>67</v>
      </c>
    </row>
    <row r="6" spans="1:5">
      <c r="A6" s="4" t="s">
        <v>68</v>
      </c>
      <c r="B6" s="5" t="n">
        <v>11980</v>
      </c>
      <c r="C6" s="5" t="n">
        <v>15428</v>
      </c>
      <c r="D6" s="5" t="n">
        <v>41416</v>
      </c>
      <c r="E6" s="5" t="n">
        <v>52261</v>
      </c>
    </row>
    <row r="7" spans="1:5">
      <c r="A7" s="4" t="s">
        <v>69</v>
      </c>
      <c r="B7" s="5" t="n">
        <v>7486</v>
      </c>
      <c r="C7" s="5" t="n">
        <v>11298</v>
      </c>
      <c r="D7" s="5" t="n">
        <v>22122</v>
      </c>
      <c r="E7" s="5" t="n">
        <v>35816</v>
      </c>
    </row>
    <row r="8" spans="1:5">
      <c r="A8" s="3" t="s">
        <v>70</v>
      </c>
    </row>
    <row r="9" spans="1:5">
      <c r="A9" s="4" t="s">
        <v>71</v>
      </c>
      <c r="B9" s="5" t="n">
        <v>3737</v>
      </c>
      <c r="C9" s="5" t="n">
        <v>4535</v>
      </c>
      <c r="D9" s="5" t="n">
        <v>12889</v>
      </c>
      <c r="E9" s="5" t="n">
        <v>13635</v>
      </c>
    </row>
    <row r="10" spans="1:5">
      <c r="A10" s="4" t="s">
        <v>72</v>
      </c>
      <c r="B10" s="5" t="n">
        <v>4842</v>
      </c>
      <c r="C10" s="5" t="n">
        <v>5495</v>
      </c>
      <c r="D10" s="5" t="n">
        <v>15382</v>
      </c>
      <c r="E10" s="5" t="n">
        <v>17482</v>
      </c>
    </row>
    <row r="11" spans="1:5">
      <c r="A11" s="4" t="s">
        <v>73</v>
      </c>
      <c r="B11" s="5" t="n">
        <v>8579</v>
      </c>
      <c r="C11" s="5" t="n">
        <v>10030</v>
      </c>
      <c r="D11" s="5" t="n">
        <v>28271</v>
      </c>
      <c r="E11" s="5" t="n">
        <v>31117</v>
      </c>
    </row>
    <row r="12" spans="1:5">
      <c r="A12" s="4" t="s">
        <v>74</v>
      </c>
      <c r="B12" s="5" t="n">
        <v>-1093</v>
      </c>
      <c r="C12" s="5" t="n">
        <v>1268</v>
      </c>
      <c r="D12" s="5" t="n">
        <v>-6149</v>
      </c>
      <c r="E12" s="5" t="n">
        <v>4699</v>
      </c>
    </row>
    <row r="13" spans="1:5">
      <c r="A13" s="4" t="s">
        <v>75</v>
      </c>
      <c r="B13" s="5" t="n">
        <v>186</v>
      </c>
      <c r="C13" s="5" t="n">
        <v>28</v>
      </c>
      <c r="D13" s="5" t="n">
        <v>464</v>
      </c>
      <c r="E13" s="5" t="n">
        <v>265</v>
      </c>
    </row>
    <row r="14" spans="1:5">
      <c r="A14" s="4" t="s">
        <v>76</v>
      </c>
      <c r="B14" s="5" t="n">
        <v>-907</v>
      </c>
      <c r="C14" s="5" t="n">
        <v>1296</v>
      </c>
      <c r="D14" s="5" t="n">
        <v>-5685</v>
      </c>
      <c r="E14" s="5" t="n">
        <v>4964</v>
      </c>
    </row>
    <row r="15" spans="1:5">
      <c r="A15" s="4" t="s">
        <v>77</v>
      </c>
      <c r="B15" s="5" t="n">
        <v>192</v>
      </c>
      <c r="C15" s="5" t="n">
        <v>66</v>
      </c>
      <c r="D15" s="5" t="n">
        <v>717</v>
      </c>
      <c r="E15" s="5" t="n">
        <v>805</v>
      </c>
    </row>
    <row r="16" spans="1:5">
      <c r="A16" s="4" t="s">
        <v>78</v>
      </c>
      <c r="B16" s="7" t="n">
        <v>-1099</v>
      </c>
      <c r="C16" s="7" t="n">
        <v>1230</v>
      </c>
      <c r="D16" s="7" t="n">
        <v>-6402</v>
      </c>
      <c r="E16" s="7" t="n">
        <v>4159</v>
      </c>
    </row>
    <row r="17" spans="1:5">
      <c r="A17" s="3" t="s">
        <v>79</v>
      </c>
    </row>
    <row r="18" spans="1:5">
      <c r="A18" s="4" t="s">
        <v>80</v>
      </c>
      <c r="B18" s="9" t="n">
        <v>-0.05</v>
      </c>
      <c r="C18" s="9" t="n">
        <v>0.06</v>
      </c>
      <c r="D18" s="9" t="n">
        <v>-0.29</v>
      </c>
      <c r="E18" s="9" t="n">
        <v>0.19</v>
      </c>
    </row>
    <row r="19" spans="1:5">
      <c r="A19" s="4" t="s">
        <v>81</v>
      </c>
      <c r="B19" s="9" t="n">
        <v>-0.05</v>
      </c>
      <c r="C19" s="9" t="n">
        <v>0.05</v>
      </c>
      <c r="D19" s="9" t="n">
        <v>-0.29</v>
      </c>
      <c r="E19" s="9" t="n">
        <v>0.18</v>
      </c>
    </row>
    <row r="20" spans="1:5">
      <c r="A20" s="3" t="s">
        <v>82</v>
      </c>
    </row>
    <row r="21" spans="1:5">
      <c r="A21" s="4" t="s">
        <v>80</v>
      </c>
      <c r="B21" s="5" t="n">
        <v>22719</v>
      </c>
      <c r="C21" s="5" t="n">
        <v>21714</v>
      </c>
      <c r="D21" s="5" t="n">
        <v>22429</v>
      </c>
      <c r="E21" s="5" t="n">
        <v>21475</v>
      </c>
    </row>
    <row r="22" spans="1:5">
      <c r="A22" s="4" t="s">
        <v>81</v>
      </c>
      <c r="B22" s="5" t="n">
        <v>22719</v>
      </c>
      <c r="C22" s="5" t="n">
        <v>22970</v>
      </c>
      <c r="D22" s="5" t="n">
        <v>22429</v>
      </c>
      <c r="E22" s="5" t="n">
        <v>22989</v>
      </c>
    </row>
    <row r="23" spans="1:5">
      <c r="A23" s="4" t="s">
        <v>83</v>
      </c>
    </row>
    <row r="24" spans="1:5">
      <c r="A24" s="3" t="s">
        <v>65</v>
      </c>
    </row>
    <row r="25" spans="1:5">
      <c r="A25" s="4" t="s">
        <v>66</v>
      </c>
      <c r="B25" s="7" t="n">
        <v>17140</v>
      </c>
      <c r="C25" s="7" t="n">
        <v>24537</v>
      </c>
      <c r="D25" s="7" t="n">
        <v>55947</v>
      </c>
      <c r="E25" s="7" t="n">
        <v>82822</v>
      </c>
    </row>
    <row r="26" spans="1:5">
      <c r="A26" s="3" t="s">
        <v>67</v>
      </c>
    </row>
    <row r="27" spans="1:5">
      <c r="A27" s="4" t="s">
        <v>68</v>
      </c>
      <c r="B27" s="5" t="n">
        <v>9765</v>
      </c>
      <c r="C27" s="5" t="n">
        <v>13402</v>
      </c>
      <c r="D27" s="5" t="n">
        <v>34362</v>
      </c>
      <c r="E27" s="5" t="n">
        <v>47419</v>
      </c>
    </row>
    <row r="28" spans="1:5">
      <c r="A28" s="4" t="s">
        <v>84</v>
      </c>
    </row>
    <row r="29" spans="1:5">
      <c r="A29" s="3" t="s">
        <v>65</v>
      </c>
    </row>
    <row r="30" spans="1:5">
      <c r="A30" s="4" t="s">
        <v>66</v>
      </c>
      <c r="B30" s="5" t="n">
        <v>2326</v>
      </c>
      <c r="C30" s="5" t="n">
        <v>2189</v>
      </c>
      <c r="D30" s="5" t="n">
        <v>7591</v>
      </c>
      <c r="E30" s="5" t="n">
        <v>5255</v>
      </c>
    </row>
    <row r="31" spans="1:5">
      <c r="A31" s="3" t="s">
        <v>67</v>
      </c>
    </row>
    <row r="32" spans="1:5">
      <c r="A32" s="4" t="s">
        <v>68</v>
      </c>
      <c r="B32" s="7" t="n">
        <v>2215</v>
      </c>
      <c r="C32" s="7" t="n">
        <v>2026</v>
      </c>
      <c r="D32" s="7" t="n">
        <v>7054</v>
      </c>
      <c r="E32" s="7" t="n">
        <v>48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3</v>
      </c>
      <c r="D1" s="2" t="s">
        <v>1</v>
      </c>
    </row>
    <row r="2" spans="1:5">
      <c r="B2" s="2" t="s">
        <v>2</v>
      </c>
      <c r="C2" s="2" t="s">
        <v>64</v>
      </c>
      <c r="D2" s="2" t="s">
        <v>2</v>
      </c>
      <c r="E2" s="2" t="s">
        <v>64</v>
      </c>
    </row>
    <row r="3" spans="1:5">
      <c r="A3" s="3" t="s">
        <v>227</v>
      </c>
    </row>
    <row r="4" spans="1:5">
      <c r="A4" s="4" t="s">
        <v>231</v>
      </c>
      <c r="B4" s="7" t="n">
        <v>19466</v>
      </c>
      <c r="C4" s="7" t="n">
        <v>26726</v>
      </c>
      <c r="D4" s="7" t="n">
        <v>63538</v>
      </c>
      <c r="E4" s="7" t="n">
        <v>88077</v>
      </c>
    </row>
    <row r="5" spans="1:5">
      <c r="A5" s="4" t="s">
        <v>69</v>
      </c>
      <c r="B5" s="5" t="n">
        <v>7486</v>
      </c>
      <c r="C5" s="5" t="n">
        <v>11298</v>
      </c>
      <c r="D5" s="5" t="n">
        <v>22122</v>
      </c>
      <c r="E5" s="5" t="n">
        <v>35816</v>
      </c>
    </row>
    <row r="6" spans="1:5">
      <c r="A6" s="4" t="s">
        <v>74</v>
      </c>
      <c r="B6" s="5" t="n">
        <v>-1093</v>
      </c>
      <c r="C6" s="5" t="n">
        <v>1268</v>
      </c>
      <c r="D6" s="5" t="n">
        <v>-6149</v>
      </c>
      <c r="E6" s="5" t="n">
        <v>4699</v>
      </c>
    </row>
    <row r="7" spans="1:5">
      <c r="A7" s="4" t="s">
        <v>76</v>
      </c>
      <c r="B7" s="5" t="n">
        <v>-907</v>
      </c>
      <c r="C7" s="5" t="n">
        <v>1296</v>
      </c>
      <c r="D7" s="5" t="n">
        <v>-5685</v>
      </c>
      <c r="E7" s="5" t="n">
        <v>4964</v>
      </c>
    </row>
    <row r="8" spans="1:5">
      <c r="A8" s="4" t="s">
        <v>232</v>
      </c>
      <c r="B8" s="5" t="n">
        <v>-1099</v>
      </c>
      <c r="C8" s="5" t="n">
        <v>1230</v>
      </c>
      <c r="D8" s="5" t="n">
        <v>-6402</v>
      </c>
      <c r="E8" s="5" t="n">
        <v>4159</v>
      </c>
    </row>
    <row r="9" spans="1:5">
      <c r="A9" s="4" t="s">
        <v>83</v>
      </c>
    </row>
    <row r="10" spans="1:5">
      <c r="A10" s="3" t="s">
        <v>227</v>
      </c>
    </row>
    <row r="11" spans="1:5">
      <c r="A11" s="4" t="s">
        <v>231</v>
      </c>
      <c r="B11" s="5" t="n">
        <v>17140</v>
      </c>
      <c r="C11" s="7" t="n">
        <v>24537</v>
      </c>
      <c r="D11" s="5" t="n">
        <v>55947</v>
      </c>
      <c r="E11" s="7" t="n">
        <v>82822</v>
      </c>
    </row>
    <row r="12" spans="1:5">
      <c r="A12" s="4" t="s">
        <v>233</v>
      </c>
    </row>
    <row r="13" spans="1:5">
      <c r="A13" s="3" t="s">
        <v>227</v>
      </c>
    </row>
    <row r="14" spans="1:5">
      <c r="A14" s="4" t="s">
        <v>231</v>
      </c>
      <c r="B14" s="5" t="n">
        <v>19359</v>
      </c>
      <c r="D14" s="5" t="n">
        <v>63202</v>
      </c>
    </row>
    <row r="15" spans="1:5">
      <c r="A15" s="4" t="s">
        <v>69</v>
      </c>
      <c r="B15" s="5" t="n">
        <v>7379</v>
      </c>
      <c r="D15" s="5" t="n">
        <v>21786</v>
      </c>
    </row>
    <row r="16" spans="1:5">
      <c r="A16" s="4" t="s">
        <v>74</v>
      </c>
      <c r="B16" s="5" t="n">
        <v>-1200</v>
      </c>
      <c r="D16" s="5" t="n">
        <v>-6485</v>
      </c>
    </row>
    <row r="17" spans="1:5">
      <c r="A17" s="4" t="s">
        <v>76</v>
      </c>
      <c r="B17" s="5" t="n">
        <v>-1014</v>
      </c>
      <c r="D17" s="5" t="n">
        <v>-6021</v>
      </c>
    </row>
    <row r="18" spans="1:5">
      <c r="A18" s="4" t="s">
        <v>232</v>
      </c>
      <c r="B18" s="5" t="n">
        <v>-1206</v>
      </c>
      <c r="D18" s="5" t="n">
        <v>-6738</v>
      </c>
    </row>
    <row r="19" spans="1:5">
      <c r="A19" s="4" t="s">
        <v>234</v>
      </c>
    </row>
    <row r="20" spans="1:5">
      <c r="A20" s="3" t="s">
        <v>227</v>
      </c>
    </row>
    <row r="21" spans="1:5">
      <c r="A21" s="4" t="s">
        <v>231</v>
      </c>
      <c r="B21" s="5" t="n">
        <v>17033</v>
      </c>
      <c r="D21" s="5" t="n">
        <v>55611</v>
      </c>
    </row>
    <row r="22" spans="1:5">
      <c r="A22" s="4" t="s">
        <v>229</v>
      </c>
    </row>
    <row r="23" spans="1:5">
      <c r="A23" s="3" t="s">
        <v>227</v>
      </c>
    </row>
    <row r="24" spans="1:5">
      <c r="A24" s="4" t="s">
        <v>231</v>
      </c>
      <c r="B24" s="5" t="n">
        <v>107</v>
      </c>
      <c r="D24" s="5" t="n">
        <v>336</v>
      </c>
    </row>
    <row r="25" spans="1:5">
      <c r="A25" s="4" t="s">
        <v>69</v>
      </c>
      <c r="B25" s="5" t="n">
        <v>107</v>
      </c>
      <c r="D25" s="5" t="n">
        <v>336</v>
      </c>
    </row>
    <row r="26" spans="1:5">
      <c r="A26" s="4" t="s">
        <v>74</v>
      </c>
      <c r="B26" s="5" t="n">
        <v>107</v>
      </c>
      <c r="D26" s="5" t="n">
        <v>336</v>
      </c>
    </row>
    <row r="27" spans="1:5">
      <c r="A27" s="4" t="s">
        <v>76</v>
      </c>
      <c r="B27" s="5" t="n">
        <v>107</v>
      </c>
      <c r="D27" s="5" t="n">
        <v>336</v>
      </c>
    </row>
    <row r="28" spans="1:5">
      <c r="A28" s="4" t="s">
        <v>232</v>
      </c>
      <c r="B28" s="5" t="n">
        <v>107</v>
      </c>
      <c r="D28" s="5" t="n">
        <v>336</v>
      </c>
    </row>
    <row r="29" spans="1:5">
      <c r="A29" s="4" t="s">
        <v>235</v>
      </c>
    </row>
    <row r="30" spans="1:5">
      <c r="A30" s="3" t="s">
        <v>227</v>
      </c>
    </row>
    <row r="31" spans="1:5">
      <c r="A31" s="4" t="s">
        <v>231</v>
      </c>
      <c r="B31" s="7" t="n">
        <v>107</v>
      </c>
      <c r="D31" s="7" t="n">
        <v>3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6</v>
      </c>
      <c r="B1" s="2" t="s">
        <v>2</v>
      </c>
      <c r="C1" s="2" t="s">
        <v>237</v>
      </c>
      <c r="D1" s="2" t="s">
        <v>226</v>
      </c>
      <c r="E1" s="2" t="s">
        <v>28</v>
      </c>
      <c r="F1" s="2" t="s">
        <v>64</v>
      </c>
      <c r="G1" s="2" t="s">
        <v>238</v>
      </c>
      <c r="H1" s="2" t="s">
        <v>239</v>
      </c>
    </row>
    <row r="2" spans="1:8">
      <c r="A2" s="3" t="s">
        <v>227</v>
      </c>
    </row>
    <row r="3" spans="1:8">
      <c r="A3" s="4" t="s">
        <v>45</v>
      </c>
      <c r="B3" s="7" t="n">
        <v>10995</v>
      </c>
      <c r="E3" s="7" t="n">
        <v>7688</v>
      </c>
    </row>
    <row r="4" spans="1:8">
      <c r="A4" s="4" t="s">
        <v>47</v>
      </c>
      <c r="B4" s="5" t="n">
        <v>32839</v>
      </c>
      <c r="E4" s="5" t="n">
        <v>29481</v>
      </c>
    </row>
    <row r="5" spans="1:8">
      <c r="A5" s="4" t="s">
        <v>54</v>
      </c>
      <c r="B5" s="5" t="n">
        <v>-74917</v>
      </c>
      <c r="E5" s="5" t="n">
        <v>-66881</v>
      </c>
    </row>
    <row r="6" spans="1:8">
      <c r="A6" s="4" t="s">
        <v>55</v>
      </c>
      <c r="B6" s="5" t="n">
        <v>79342</v>
      </c>
      <c r="C6" s="7" t="n">
        <v>78586</v>
      </c>
      <c r="E6" s="7" t="n">
        <v>82663</v>
      </c>
      <c r="F6" s="7" t="n">
        <v>81418</v>
      </c>
      <c r="G6" s="7" t="n">
        <v>78107</v>
      </c>
      <c r="H6" s="7" t="n">
        <v>73266</v>
      </c>
    </row>
    <row r="7" spans="1:8">
      <c r="A7" s="4" t="s">
        <v>228</v>
      </c>
    </row>
    <row r="8" spans="1:8">
      <c r="A8" s="3" t="s">
        <v>227</v>
      </c>
    </row>
    <row r="9" spans="1:8">
      <c r="A9" s="4" t="s">
        <v>45</v>
      </c>
      <c r="B9" s="5" t="n">
        <v>9697</v>
      </c>
      <c r="D9" s="7" t="n">
        <v>9322</v>
      </c>
    </row>
    <row r="10" spans="1:8">
      <c r="A10" s="4" t="s">
        <v>47</v>
      </c>
      <c r="B10" s="5" t="n">
        <v>31541</v>
      </c>
    </row>
    <row r="11" spans="1:8">
      <c r="A11" s="4" t="s">
        <v>54</v>
      </c>
      <c r="B11" s="5" t="n">
        <v>-73619</v>
      </c>
      <c r="D11" s="5" t="n">
        <v>-68515</v>
      </c>
    </row>
    <row r="12" spans="1:8">
      <c r="A12" s="4" t="s">
        <v>55</v>
      </c>
      <c r="B12" s="5" t="n">
        <v>80640</v>
      </c>
    </row>
    <row r="13" spans="1:8">
      <c r="A13" s="4" t="s">
        <v>229</v>
      </c>
    </row>
    <row r="14" spans="1:8">
      <c r="A14" s="3" t="s">
        <v>227</v>
      </c>
    </row>
    <row r="15" spans="1:8">
      <c r="A15" s="4" t="s">
        <v>45</v>
      </c>
      <c r="B15" s="5" t="n">
        <v>1298</v>
      </c>
      <c r="D15" s="5" t="n">
        <v>1634</v>
      </c>
    </row>
    <row r="16" spans="1:8">
      <c r="A16" s="4" t="s">
        <v>47</v>
      </c>
      <c r="B16" s="5" t="n">
        <v>1298</v>
      </c>
    </row>
    <row r="17" spans="1:8">
      <c r="A17" s="4" t="s">
        <v>54</v>
      </c>
      <c r="B17" s="5" t="n">
        <v>-1298</v>
      </c>
      <c r="D17" s="7" t="n">
        <v>-1634</v>
      </c>
    </row>
    <row r="18" spans="1:8">
      <c r="A18" s="4" t="s">
        <v>55</v>
      </c>
      <c r="B18" s="7" t="n">
        <v>-12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3</v>
      </c>
      <c r="D1" s="2" t="s">
        <v>1</v>
      </c>
    </row>
    <row r="2" spans="1:5">
      <c r="B2" s="2" t="s">
        <v>2</v>
      </c>
      <c r="C2" s="2" t="s">
        <v>64</v>
      </c>
      <c r="D2" s="2" t="s">
        <v>2</v>
      </c>
      <c r="E2" s="2" t="s">
        <v>64</v>
      </c>
    </row>
    <row r="3" spans="1:5">
      <c r="A3" s="3" t="s">
        <v>241</v>
      </c>
    </row>
    <row r="4" spans="1:5">
      <c r="A4" s="4" t="s">
        <v>66</v>
      </c>
      <c r="B4" s="7" t="n">
        <v>19466</v>
      </c>
      <c r="C4" s="7" t="n">
        <v>26726</v>
      </c>
      <c r="D4" s="7" t="n">
        <v>63538</v>
      </c>
      <c r="E4" s="7" t="n">
        <v>88077</v>
      </c>
    </row>
    <row r="5" spans="1:5">
      <c r="A5" s="4" t="s">
        <v>242</v>
      </c>
    </row>
    <row r="6" spans="1:5">
      <c r="A6" s="3" t="s">
        <v>241</v>
      </c>
    </row>
    <row r="7" spans="1:5">
      <c r="A7" s="4" t="s">
        <v>66</v>
      </c>
      <c r="B7" s="5" t="n">
        <v>12108</v>
      </c>
      <c r="C7" s="5" t="n">
        <v>17177</v>
      </c>
      <c r="D7" s="5" t="n">
        <v>45745</v>
      </c>
      <c r="E7" s="5" t="n">
        <v>61087</v>
      </c>
    </row>
    <row r="8" spans="1:5">
      <c r="A8" s="4" t="s">
        <v>243</v>
      </c>
    </row>
    <row r="9" spans="1:5">
      <c r="A9" s="3" t="s">
        <v>241</v>
      </c>
    </row>
    <row r="10" spans="1:5">
      <c r="A10" s="4" t="s">
        <v>66</v>
      </c>
      <c r="B10" s="5" t="n">
        <v>9527</v>
      </c>
      <c r="C10" s="5" t="n">
        <v>15895</v>
      </c>
      <c r="D10" s="5" t="n">
        <v>39145</v>
      </c>
      <c r="E10" s="5" t="n">
        <v>57284</v>
      </c>
    </row>
    <row r="11" spans="1:5">
      <c r="A11" s="4" t="s">
        <v>244</v>
      </c>
    </row>
    <row r="12" spans="1:5">
      <c r="A12" s="3" t="s">
        <v>241</v>
      </c>
    </row>
    <row r="13" spans="1:5">
      <c r="A13" s="4" t="s">
        <v>66</v>
      </c>
      <c r="B13" s="5" t="n">
        <v>2581</v>
      </c>
      <c r="C13" s="5" t="n">
        <v>1282</v>
      </c>
      <c r="D13" s="5" t="n">
        <v>6600</v>
      </c>
      <c r="E13" s="5" t="n">
        <v>3803</v>
      </c>
    </row>
    <row r="14" spans="1:5">
      <c r="A14" s="4" t="s">
        <v>245</v>
      </c>
    </row>
    <row r="15" spans="1:5">
      <c r="A15" s="3" t="s">
        <v>241</v>
      </c>
    </row>
    <row r="16" spans="1:5">
      <c r="A16" s="4" t="s">
        <v>66</v>
      </c>
      <c r="B16" s="5" t="n">
        <v>7358</v>
      </c>
      <c r="C16" s="5" t="n">
        <v>9549</v>
      </c>
      <c r="D16" s="5" t="n">
        <v>17793</v>
      </c>
      <c r="E16" s="5" t="n">
        <v>26990</v>
      </c>
    </row>
    <row r="17" spans="1:5">
      <c r="A17" s="4" t="s">
        <v>246</v>
      </c>
    </row>
    <row r="18" spans="1:5">
      <c r="A18" s="3" t="s">
        <v>241</v>
      </c>
    </row>
    <row r="19" spans="1:5">
      <c r="A19" s="4" t="s">
        <v>66</v>
      </c>
      <c r="B19" s="5" t="n">
        <v>12057</v>
      </c>
      <c r="C19" s="5" t="n">
        <v>16902</v>
      </c>
      <c r="D19" s="5" t="n">
        <v>45651</v>
      </c>
      <c r="E19" s="5" t="n">
        <v>38678</v>
      </c>
    </row>
    <row r="20" spans="1:5">
      <c r="A20" s="4" t="s">
        <v>247</v>
      </c>
    </row>
    <row r="21" spans="1:5">
      <c r="A21" s="3" t="s">
        <v>241</v>
      </c>
    </row>
    <row r="22" spans="1:5">
      <c r="A22" s="4" t="s">
        <v>66</v>
      </c>
      <c r="B22" s="5" t="n">
        <v>9476</v>
      </c>
      <c r="C22" s="5" t="n">
        <v>15620</v>
      </c>
      <c r="D22" s="5" t="n">
        <v>39090</v>
      </c>
      <c r="E22" s="5" t="n">
        <v>34875</v>
      </c>
    </row>
    <row r="23" spans="1:5">
      <c r="A23" s="4" t="s">
        <v>248</v>
      </c>
    </row>
    <row r="24" spans="1:5">
      <c r="A24" s="3" t="s">
        <v>241</v>
      </c>
    </row>
    <row r="25" spans="1:5">
      <c r="A25" s="4" t="s">
        <v>66</v>
      </c>
      <c r="B25" s="5" t="n">
        <v>2581</v>
      </c>
      <c r="C25" s="5" t="n">
        <v>1282</v>
      </c>
      <c r="D25" s="5" t="n">
        <v>6561</v>
      </c>
      <c r="E25" s="5" t="n">
        <v>3803</v>
      </c>
    </row>
    <row r="26" spans="1:5">
      <c r="A26" s="4" t="s">
        <v>249</v>
      </c>
    </row>
    <row r="27" spans="1:5">
      <c r="A27" s="3" t="s">
        <v>241</v>
      </c>
    </row>
    <row r="28" spans="1:5">
      <c r="A28" s="4" t="s">
        <v>66</v>
      </c>
      <c r="D28" s="5" t="n">
        <v>1</v>
      </c>
      <c r="E28" s="5" t="n">
        <v>13138</v>
      </c>
    </row>
    <row r="29" spans="1:5">
      <c r="A29" s="4" t="s">
        <v>250</v>
      </c>
    </row>
    <row r="30" spans="1:5">
      <c r="A30" s="3" t="s">
        <v>241</v>
      </c>
    </row>
    <row r="31" spans="1:5">
      <c r="A31" s="4" t="s">
        <v>66</v>
      </c>
      <c r="D31" s="5" t="n">
        <v>1</v>
      </c>
      <c r="E31" s="5" t="n">
        <v>13138</v>
      </c>
    </row>
    <row r="32" spans="1:5">
      <c r="A32" s="4" t="s">
        <v>251</v>
      </c>
    </row>
    <row r="33" spans="1:5">
      <c r="A33" s="3" t="s">
        <v>241</v>
      </c>
    </row>
    <row r="34" spans="1:5">
      <c r="A34" s="4" t="s">
        <v>66</v>
      </c>
      <c r="B34" s="5" t="n">
        <v>51</v>
      </c>
      <c r="C34" s="5" t="n">
        <v>275</v>
      </c>
      <c r="D34" s="5" t="n">
        <v>93</v>
      </c>
      <c r="E34" s="5" t="n">
        <v>9271</v>
      </c>
    </row>
    <row r="35" spans="1:5">
      <c r="A35" s="4" t="s">
        <v>252</v>
      </c>
    </row>
    <row r="36" spans="1:5">
      <c r="A36" s="3" t="s">
        <v>241</v>
      </c>
    </row>
    <row r="37" spans="1:5">
      <c r="A37" s="4" t="s">
        <v>66</v>
      </c>
      <c r="B37" s="5" t="n">
        <v>51</v>
      </c>
      <c r="C37" s="5" t="n">
        <v>275</v>
      </c>
      <c r="D37" s="5" t="n">
        <v>54</v>
      </c>
      <c r="E37" s="5" t="n">
        <v>9271</v>
      </c>
    </row>
    <row r="38" spans="1:5">
      <c r="A38" s="4" t="s">
        <v>253</v>
      </c>
    </row>
    <row r="39" spans="1:5">
      <c r="A39" s="3" t="s">
        <v>241</v>
      </c>
    </row>
    <row r="40" spans="1:5">
      <c r="A40" s="4" t="s">
        <v>66</v>
      </c>
      <c r="D40" s="5" t="n">
        <v>39</v>
      </c>
    </row>
    <row r="41" spans="1:5">
      <c r="A41" s="4" t="s">
        <v>254</v>
      </c>
    </row>
    <row r="42" spans="1:5">
      <c r="A42" s="3" t="s">
        <v>241</v>
      </c>
    </row>
    <row r="43" spans="1:5">
      <c r="A43" s="4" t="s">
        <v>66</v>
      </c>
      <c r="B43" s="5" t="n">
        <v>4202</v>
      </c>
      <c r="C43" s="5" t="n">
        <v>6989</v>
      </c>
      <c r="D43" s="5" t="n">
        <v>8601</v>
      </c>
      <c r="E43" s="5" t="n">
        <v>20908</v>
      </c>
    </row>
    <row r="44" spans="1:5">
      <c r="A44" s="4" t="s">
        <v>255</v>
      </c>
    </row>
    <row r="45" spans="1:5">
      <c r="A45" s="3" t="s">
        <v>241</v>
      </c>
    </row>
    <row r="46" spans="1:5">
      <c r="A46" s="4" t="s">
        <v>66</v>
      </c>
      <c r="B46" s="5" t="n">
        <v>84</v>
      </c>
      <c r="C46" s="5" t="n">
        <v>38</v>
      </c>
      <c r="D46" s="5" t="n">
        <v>138</v>
      </c>
      <c r="E46" s="5" t="n">
        <v>100</v>
      </c>
    </row>
    <row r="47" spans="1:5">
      <c r="A47" s="4" t="s">
        <v>256</v>
      </c>
    </row>
    <row r="48" spans="1:5">
      <c r="A48" s="3" t="s">
        <v>241</v>
      </c>
    </row>
    <row r="49" spans="1:5">
      <c r="A49" s="4" t="s">
        <v>66</v>
      </c>
      <c r="B49" s="5" t="n">
        <v>746</v>
      </c>
      <c r="C49" s="5" t="n">
        <v>333</v>
      </c>
      <c r="D49" s="5" t="n">
        <v>1463</v>
      </c>
      <c r="E49" s="5" t="n">
        <v>727</v>
      </c>
    </row>
    <row r="50" spans="1:5">
      <c r="A50" s="4" t="s">
        <v>257</v>
      </c>
    </row>
    <row r="51" spans="1:5">
      <c r="A51" s="3" t="s">
        <v>241</v>
      </c>
    </row>
    <row r="52" spans="1:5">
      <c r="A52" s="4" t="s">
        <v>66</v>
      </c>
      <c r="B52" s="5" t="n">
        <v>5032</v>
      </c>
      <c r="C52" s="5" t="n">
        <v>7360</v>
      </c>
      <c r="D52" s="5" t="n">
        <v>10202</v>
      </c>
      <c r="E52" s="5" t="n">
        <v>21735</v>
      </c>
    </row>
    <row r="53" spans="1:5">
      <c r="A53" s="4" t="s">
        <v>258</v>
      </c>
    </row>
    <row r="54" spans="1:5">
      <c r="A54" s="3" t="s">
        <v>241</v>
      </c>
    </row>
    <row r="55" spans="1:5">
      <c r="A55" s="4" t="s">
        <v>66</v>
      </c>
      <c r="B55" s="5" t="n">
        <v>494</v>
      </c>
      <c r="C55" s="5" t="n">
        <v>728</v>
      </c>
      <c r="D55" s="5" t="n">
        <v>1726</v>
      </c>
      <c r="E55" s="5" t="n">
        <v>2724</v>
      </c>
    </row>
    <row r="56" spans="1:5">
      <c r="A56" s="4" t="s">
        <v>259</v>
      </c>
    </row>
    <row r="57" spans="1:5">
      <c r="A57" s="3" t="s">
        <v>241</v>
      </c>
    </row>
    <row r="58" spans="1:5">
      <c r="A58" s="4" t="s">
        <v>66</v>
      </c>
      <c r="B58" s="5" t="n">
        <v>1819</v>
      </c>
      <c r="C58" s="5" t="n">
        <v>1446</v>
      </c>
      <c r="D58" s="5" t="n">
        <v>5829</v>
      </c>
      <c r="E58" s="5" t="n">
        <v>2516</v>
      </c>
    </row>
    <row r="59" spans="1:5">
      <c r="A59" s="4" t="s">
        <v>260</v>
      </c>
    </row>
    <row r="60" spans="1:5">
      <c r="A60" s="3" t="s">
        <v>241</v>
      </c>
    </row>
    <row r="61" spans="1:5">
      <c r="A61" s="4" t="s">
        <v>66</v>
      </c>
      <c r="B61" s="5" t="n">
        <v>13</v>
      </c>
      <c r="C61" s="5" t="n">
        <v>15</v>
      </c>
      <c r="D61" s="5" t="n">
        <v>36</v>
      </c>
      <c r="E61" s="5" t="n">
        <v>15</v>
      </c>
    </row>
    <row r="62" spans="1:5">
      <c r="A62" s="4" t="s">
        <v>261</v>
      </c>
    </row>
    <row r="63" spans="1:5">
      <c r="A63" s="3" t="s">
        <v>241</v>
      </c>
    </row>
    <row r="64" spans="1:5">
      <c r="A64" s="4" t="s">
        <v>66</v>
      </c>
      <c r="B64" s="7" t="n">
        <v>2326</v>
      </c>
      <c r="C64" s="7" t="n">
        <v>2189</v>
      </c>
      <c r="D64" s="7" t="n">
        <v>7591</v>
      </c>
      <c r="E64" s="7" t="n">
        <v>52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2</v>
      </c>
      <c r="B1" s="2" t="s">
        <v>63</v>
      </c>
      <c r="D1" s="2" t="s">
        <v>1</v>
      </c>
    </row>
    <row r="2" spans="1:5">
      <c r="B2" s="2" t="s">
        <v>2</v>
      </c>
      <c r="C2" s="2" t="s">
        <v>64</v>
      </c>
      <c r="D2" s="2" t="s">
        <v>2</v>
      </c>
      <c r="E2" s="2" t="s">
        <v>64</v>
      </c>
    </row>
    <row r="3" spans="1:5">
      <c r="A3" s="3" t="s">
        <v>241</v>
      </c>
    </row>
    <row r="4" spans="1:5">
      <c r="A4" s="4" t="s">
        <v>66</v>
      </c>
      <c r="B4" s="7" t="n">
        <v>19466</v>
      </c>
      <c r="C4" s="7" t="n">
        <v>26726</v>
      </c>
      <c r="D4" s="7" t="n">
        <v>63538</v>
      </c>
      <c r="E4" s="7" t="n">
        <v>88077</v>
      </c>
    </row>
    <row r="5" spans="1:5">
      <c r="A5" s="4" t="s">
        <v>263</v>
      </c>
    </row>
    <row r="6" spans="1:5">
      <c r="A6" s="3" t="s">
        <v>241</v>
      </c>
    </row>
    <row r="7" spans="1:5">
      <c r="A7" s="4" t="s">
        <v>66</v>
      </c>
      <c r="B7" s="5" t="n">
        <v>12854</v>
      </c>
      <c r="D7" s="5" t="n">
        <v>47208</v>
      </c>
    </row>
    <row r="8" spans="1:5">
      <c r="A8" s="4" t="s">
        <v>264</v>
      </c>
    </row>
    <row r="9" spans="1:5">
      <c r="A9" s="3" t="s">
        <v>241</v>
      </c>
    </row>
    <row r="10" spans="1:5">
      <c r="A10" s="4" t="s">
        <v>66</v>
      </c>
      <c r="B10" s="5" t="n">
        <v>6612</v>
      </c>
      <c r="D10" s="5" t="n">
        <v>16330</v>
      </c>
    </row>
    <row r="11" spans="1:5">
      <c r="A11" s="4" t="s">
        <v>265</v>
      </c>
    </row>
    <row r="12" spans="1:5">
      <c r="A12" s="3" t="s">
        <v>241</v>
      </c>
    </row>
    <row r="13" spans="1:5">
      <c r="A13" s="4" t="s">
        <v>66</v>
      </c>
      <c r="B13" s="5" t="n">
        <v>7155</v>
      </c>
      <c r="C13" s="5" t="n">
        <v>10294</v>
      </c>
      <c r="D13" s="5" t="n">
        <v>20177</v>
      </c>
      <c r="E13" s="5" t="n">
        <v>29879</v>
      </c>
    </row>
    <row r="14" spans="1:5">
      <c r="A14" s="4" t="s">
        <v>266</v>
      </c>
    </row>
    <row r="15" spans="1:5">
      <c r="A15" s="3" t="s">
        <v>241</v>
      </c>
    </row>
    <row r="16" spans="1:5">
      <c r="A16" s="4" t="s">
        <v>66</v>
      </c>
      <c r="B16" s="5" t="n">
        <v>11821</v>
      </c>
      <c r="C16" s="5" t="n">
        <v>15807</v>
      </c>
      <c r="D16" s="5" t="n">
        <v>42227</v>
      </c>
      <c r="E16" s="5" t="n">
        <v>57062</v>
      </c>
    </row>
    <row r="17" spans="1:5">
      <c r="A17" s="4" t="s">
        <v>267</v>
      </c>
    </row>
    <row r="18" spans="1:5">
      <c r="A18" s="3" t="s">
        <v>241</v>
      </c>
    </row>
    <row r="19" spans="1:5">
      <c r="A19" s="4" t="s">
        <v>66</v>
      </c>
      <c r="B19" s="5" t="n">
        <v>457</v>
      </c>
      <c r="C19" s="5" t="n">
        <v>94</v>
      </c>
      <c r="D19" s="5" t="n">
        <v>937</v>
      </c>
      <c r="E19" s="5" t="n">
        <v>605</v>
      </c>
    </row>
    <row r="20" spans="1:5">
      <c r="A20" s="4" t="s">
        <v>268</v>
      </c>
    </row>
    <row r="21" spans="1:5">
      <c r="A21" s="3" t="s">
        <v>241</v>
      </c>
    </row>
    <row r="22" spans="1:5">
      <c r="A22" s="4" t="s">
        <v>66</v>
      </c>
      <c r="B22" s="5" t="n">
        <v>33</v>
      </c>
      <c r="C22" s="5" t="n">
        <v>531</v>
      </c>
      <c r="D22" s="5" t="n">
        <v>197</v>
      </c>
      <c r="E22" s="5" t="n">
        <v>531</v>
      </c>
    </row>
    <row r="23" spans="1:5">
      <c r="A23" s="4" t="s">
        <v>242</v>
      </c>
    </row>
    <row r="24" spans="1:5">
      <c r="A24" s="3" t="s">
        <v>241</v>
      </c>
    </row>
    <row r="25" spans="1:5">
      <c r="A25" s="4" t="s">
        <v>66</v>
      </c>
      <c r="B25" s="5" t="n">
        <v>12108</v>
      </c>
      <c r="C25" s="5" t="n">
        <v>17177</v>
      </c>
      <c r="D25" s="5" t="n">
        <v>45745</v>
      </c>
      <c r="E25" s="5" t="n">
        <v>61087</v>
      </c>
    </row>
    <row r="26" spans="1:5">
      <c r="A26" s="4" t="s">
        <v>269</v>
      </c>
    </row>
    <row r="27" spans="1:5">
      <c r="A27" s="3" t="s">
        <v>241</v>
      </c>
    </row>
    <row r="28" spans="1:5">
      <c r="A28" s="4" t="s">
        <v>66</v>
      </c>
      <c r="B28" s="5" t="n">
        <v>12108</v>
      </c>
      <c r="D28" s="5" t="n">
        <v>45745</v>
      </c>
    </row>
    <row r="29" spans="1:5">
      <c r="A29" s="4" t="s">
        <v>270</v>
      </c>
    </row>
    <row r="30" spans="1:5">
      <c r="A30" s="3" t="s">
        <v>241</v>
      </c>
    </row>
    <row r="31" spans="1:5">
      <c r="A31" s="4" t="s">
        <v>66</v>
      </c>
      <c r="B31" s="5" t="n">
        <v>287</v>
      </c>
      <c r="C31" s="5" t="n">
        <v>1370</v>
      </c>
      <c r="D31" s="5" t="n">
        <v>3549</v>
      </c>
      <c r="E31" s="5" t="n">
        <v>4033</v>
      </c>
    </row>
    <row r="32" spans="1:5">
      <c r="A32" s="4" t="s">
        <v>271</v>
      </c>
    </row>
    <row r="33" spans="1:5">
      <c r="A33" s="3" t="s">
        <v>241</v>
      </c>
    </row>
    <row r="34" spans="1:5">
      <c r="A34" s="4" t="s">
        <v>66</v>
      </c>
      <c r="B34" s="5" t="n">
        <v>11821</v>
      </c>
      <c r="C34" s="5" t="n">
        <v>15807</v>
      </c>
      <c r="D34" s="5" t="n">
        <v>42196</v>
      </c>
      <c r="E34" s="5" t="n">
        <v>57054</v>
      </c>
    </row>
    <row r="35" spans="1:5">
      <c r="A35" s="4" t="s">
        <v>245</v>
      </c>
    </row>
    <row r="36" spans="1:5">
      <c r="A36" s="3" t="s">
        <v>241</v>
      </c>
    </row>
    <row r="37" spans="1:5">
      <c r="A37" s="4" t="s">
        <v>66</v>
      </c>
      <c r="B37" s="5" t="n">
        <v>7358</v>
      </c>
      <c r="C37" s="5" t="n">
        <v>9549</v>
      </c>
      <c r="D37" s="5" t="n">
        <v>17793</v>
      </c>
      <c r="E37" s="5" t="n">
        <v>26990</v>
      </c>
    </row>
    <row r="38" spans="1:5">
      <c r="A38" s="4" t="s">
        <v>272</v>
      </c>
    </row>
    <row r="39" spans="1:5">
      <c r="A39" s="3" t="s">
        <v>241</v>
      </c>
    </row>
    <row r="40" spans="1:5">
      <c r="A40" s="4" t="s">
        <v>66</v>
      </c>
      <c r="B40" s="5" t="n">
        <v>746</v>
      </c>
      <c r="D40" s="5" t="n">
        <v>1463</v>
      </c>
    </row>
    <row r="41" spans="1:5">
      <c r="A41" s="4" t="s">
        <v>273</v>
      </c>
    </row>
    <row r="42" spans="1:5">
      <c r="A42" s="3" t="s">
        <v>241</v>
      </c>
    </row>
    <row r="43" spans="1:5">
      <c r="A43" s="4" t="s">
        <v>66</v>
      </c>
      <c r="B43" s="5" t="n">
        <v>6612</v>
      </c>
      <c r="D43" s="5" t="n">
        <v>16330</v>
      </c>
    </row>
    <row r="44" spans="1:5">
      <c r="A44" s="4" t="s">
        <v>274</v>
      </c>
    </row>
    <row r="45" spans="1:5">
      <c r="A45" s="3" t="s">
        <v>241</v>
      </c>
    </row>
    <row r="46" spans="1:5">
      <c r="A46" s="4" t="s">
        <v>66</v>
      </c>
      <c r="B46" s="5" t="n">
        <v>6868</v>
      </c>
      <c r="C46" s="5" t="n">
        <v>8924</v>
      </c>
      <c r="D46" s="5" t="n">
        <v>16628</v>
      </c>
      <c r="E46" s="5" t="n">
        <v>25846</v>
      </c>
    </row>
    <row r="47" spans="1:5">
      <c r="A47" s="4" t="s">
        <v>275</v>
      </c>
    </row>
    <row r="48" spans="1:5">
      <c r="A48" s="3" t="s">
        <v>241</v>
      </c>
    </row>
    <row r="49" spans="1:5">
      <c r="A49" s="4" t="s">
        <v>66</v>
      </c>
      <c r="D49" s="5" t="n">
        <v>31</v>
      </c>
      <c r="E49" s="5" t="n">
        <v>8</v>
      </c>
    </row>
    <row r="50" spans="1:5">
      <c r="A50" s="4" t="s">
        <v>276</v>
      </c>
    </row>
    <row r="51" spans="1:5">
      <c r="A51" s="3" t="s">
        <v>241</v>
      </c>
    </row>
    <row r="52" spans="1:5">
      <c r="A52" s="4" t="s">
        <v>66</v>
      </c>
      <c r="B52" s="5" t="n">
        <v>457</v>
      </c>
      <c r="C52" s="5" t="n">
        <v>94</v>
      </c>
      <c r="D52" s="5" t="n">
        <v>937</v>
      </c>
      <c r="E52" s="5" t="n">
        <v>605</v>
      </c>
    </row>
    <row r="53" spans="1:5">
      <c r="A53" s="4" t="s">
        <v>277</v>
      </c>
    </row>
    <row r="54" spans="1:5">
      <c r="A54" s="3" t="s">
        <v>241</v>
      </c>
    </row>
    <row r="55" spans="1:5">
      <c r="A55" s="4" t="s">
        <v>66</v>
      </c>
      <c r="B55" s="7" t="n">
        <v>33</v>
      </c>
      <c r="C55" s="7" t="n">
        <v>531</v>
      </c>
      <c r="D55" s="7" t="n">
        <v>197</v>
      </c>
      <c r="E55" s="7" t="n">
        <v>5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8</v>
      </c>
    </row>
    <row r="3" spans="1:3">
      <c r="A3" s="4" t="s">
        <v>242</v>
      </c>
    </row>
    <row r="4" spans="1:3">
      <c r="A4" s="3" t="s">
        <v>279</v>
      </c>
    </row>
    <row r="5" spans="1:3">
      <c r="A5" s="4" t="s">
        <v>280</v>
      </c>
      <c r="B5" s="7" t="n">
        <v>17266</v>
      </c>
      <c r="C5" s="7" t="n">
        <v>15394</v>
      </c>
    </row>
    <row r="6" spans="1:3">
      <c r="A6" s="3" t="s">
        <v>281</v>
      </c>
    </row>
    <row r="7" spans="1:3">
      <c r="A7" s="4" t="s">
        <v>282</v>
      </c>
      <c r="B7" s="5" t="n">
        <v>1872</v>
      </c>
    </row>
    <row r="8" spans="1:3">
      <c r="A8" s="4" t="s">
        <v>283</v>
      </c>
    </row>
    <row r="9" spans="1:3">
      <c r="A9" s="3" t="s">
        <v>279</v>
      </c>
    </row>
    <row r="10" spans="1:3">
      <c r="A10" s="4" t="s">
        <v>284</v>
      </c>
      <c r="B10" s="5" t="n">
        <v>517</v>
      </c>
      <c r="C10" s="5" t="n">
        <v>1368</v>
      </c>
    </row>
    <row r="11" spans="1:3">
      <c r="A11" s="3" t="s">
        <v>281</v>
      </c>
    </row>
    <row r="12" spans="1:3">
      <c r="A12" s="4" t="s">
        <v>285</v>
      </c>
      <c r="B12" s="5" t="n">
        <v>-851</v>
      </c>
    </row>
    <row r="13" spans="1:3">
      <c r="A13" s="4" t="s">
        <v>286</v>
      </c>
    </row>
    <row r="14" spans="1:3">
      <c r="A14" s="3" t="s">
        <v>279</v>
      </c>
    </row>
    <row r="15" spans="1:3">
      <c r="A15" s="4" t="s">
        <v>280</v>
      </c>
      <c r="B15" s="5" t="n">
        <v>6200</v>
      </c>
      <c r="C15" s="5" t="n">
        <v>5190</v>
      </c>
    </row>
    <row r="16" spans="1:3">
      <c r="A16" s="3" t="s">
        <v>281</v>
      </c>
    </row>
    <row r="17" spans="1:3">
      <c r="A17" s="4" t="s">
        <v>282</v>
      </c>
      <c r="B17" s="5" t="n">
        <v>1010</v>
      </c>
    </row>
    <row r="18" spans="1:3">
      <c r="A18" s="4" t="s">
        <v>287</v>
      </c>
    </row>
    <row r="19" spans="1:3">
      <c r="A19" s="3" t="s">
        <v>279</v>
      </c>
    </row>
    <row r="20" spans="1:3">
      <c r="A20" s="4" t="s">
        <v>280</v>
      </c>
      <c r="B20" s="5" t="n">
        <v>11066</v>
      </c>
      <c r="C20" s="5" t="n">
        <v>10204</v>
      </c>
    </row>
    <row r="21" spans="1:3">
      <c r="A21" s="3" t="s">
        <v>281</v>
      </c>
    </row>
    <row r="22" spans="1:3">
      <c r="A22" s="4" t="s">
        <v>282</v>
      </c>
      <c r="B22" s="5" t="n">
        <v>862</v>
      </c>
    </row>
    <row r="23" spans="1:3">
      <c r="A23" s="4" t="s">
        <v>245</v>
      </c>
    </row>
    <row r="24" spans="1:3">
      <c r="A24" s="3" t="s">
        <v>279</v>
      </c>
    </row>
    <row r="25" spans="1:3">
      <c r="A25" s="4" t="s">
        <v>284</v>
      </c>
      <c r="B25" s="5" t="n">
        <v>1621</v>
      </c>
      <c r="C25" s="5" t="n">
        <v>1627</v>
      </c>
    </row>
    <row r="26" spans="1:3">
      <c r="A26" s="4" t="s">
        <v>280</v>
      </c>
      <c r="B26" s="5" t="n">
        <v>1867</v>
      </c>
      <c r="C26" s="5" t="n">
        <v>919</v>
      </c>
    </row>
    <row r="27" spans="1:3">
      <c r="A27" s="3" t="s">
        <v>281</v>
      </c>
    </row>
    <row r="28" spans="1:3">
      <c r="A28" s="4" t="s">
        <v>285</v>
      </c>
      <c r="B28" s="5" t="n">
        <v>-6</v>
      </c>
    </row>
    <row r="29" spans="1:3">
      <c r="A29" s="4" t="s">
        <v>282</v>
      </c>
      <c r="B29" s="5" t="n">
        <v>948</v>
      </c>
    </row>
    <row r="30" spans="1:3">
      <c r="A30" s="4" t="s">
        <v>288</v>
      </c>
    </row>
    <row r="31" spans="1:3">
      <c r="A31" s="3" t="s">
        <v>279</v>
      </c>
    </row>
    <row r="32" spans="1:3">
      <c r="A32" s="4" t="s">
        <v>284</v>
      </c>
      <c r="B32" s="5" t="n">
        <v>1476</v>
      </c>
      <c r="C32" s="5" t="n">
        <v>1346</v>
      </c>
    </row>
    <row r="33" spans="1:3">
      <c r="A33" s="3" t="s">
        <v>281</v>
      </c>
    </row>
    <row r="34" spans="1:3">
      <c r="A34" s="4" t="s">
        <v>285</v>
      </c>
      <c r="B34" s="5" t="n">
        <v>130</v>
      </c>
    </row>
    <row r="35" spans="1:3">
      <c r="A35" s="4" t="s">
        <v>289</v>
      </c>
    </row>
    <row r="36" spans="1:3">
      <c r="A36" s="3" t="s">
        <v>279</v>
      </c>
    </row>
    <row r="37" spans="1:3">
      <c r="A37" s="4" t="s">
        <v>280</v>
      </c>
      <c r="B37" s="5" t="n">
        <v>1317</v>
      </c>
      <c r="C37" s="5" t="n">
        <v>97</v>
      </c>
    </row>
    <row r="38" spans="1:3">
      <c r="A38" s="3" t="s">
        <v>281</v>
      </c>
    </row>
    <row r="39" spans="1:3">
      <c r="A39" s="4" t="s">
        <v>282</v>
      </c>
      <c r="B39" s="5" t="n">
        <v>1220</v>
      </c>
    </row>
    <row r="40" spans="1:3">
      <c r="A40" s="4" t="s">
        <v>290</v>
      </c>
    </row>
    <row r="41" spans="1:3">
      <c r="A41" s="3" t="s">
        <v>279</v>
      </c>
    </row>
    <row r="42" spans="1:3">
      <c r="A42" s="4" t="s">
        <v>284</v>
      </c>
      <c r="B42" s="5" t="n">
        <v>145</v>
      </c>
      <c r="C42" s="5" t="n">
        <v>281</v>
      </c>
    </row>
    <row r="43" spans="1:3">
      <c r="A43" s="3" t="s">
        <v>281</v>
      </c>
    </row>
    <row r="44" spans="1:3">
      <c r="A44" s="4" t="s">
        <v>285</v>
      </c>
      <c r="B44" s="5" t="n">
        <v>-136</v>
      </c>
    </row>
    <row r="45" spans="1:3">
      <c r="A45" s="4" t="s">
        <v>291</v>
      </c>
    </row>
    <row r="46" spans="1:3">
      <c r="A46" s="3" t="s">
        <v>279</v>
      </c>
    </row>
    <row r="47" spans="1:3">
      <c r="A47" s="4" t="s">
        <v>280</v>
      </c>
      <c r="B47" s="5" t="n">
        <v>550</v>
      </c>
      <c r="C47" s="7" t="n">
        <v>822</v>
      </c>
    </row>
    <row r="48" spans="1:3">
      <c r="A48" s="3" t="s">
        <v>281</v>
      </c>
    </row>
    <row r="49" spans="1:3">
      <c r="A49" s="4" t="s">
        <v>282</v>
      </c>
      <c r="B49" s="7" t="n">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80"/>
    <col customWidth="1" max="3" min="3" width="21"/>
  </cols>
  <sheetData>
    <row r="1" spans="1:3">
      <c r="A1" s="1" t="s">
        <v>292</v>
      </c>
      <c r="B1" s="2" t="s">
        <v>1</v>
      </c>
    </row>
    <row r="2" spans="1:3">
      <c r="B2" s="2" t="s">
        <v>293</v>
      </c>
      <c r="C2" s="2" t="s">
        <v>294</v>
      </c>
    </row>
    <row r="3" spans="1:3">
      <c r="A3" s="3" t="s">
        <v>279</v>
      </c>
    </row>
    <row r="4" spans="1:3">
      <c r="A4" s="4" t="s">
        <v>295</v>
      </c>
      <c r="B4" s="7" t="n">
        <v>72200000</v>
      </c>
    </row>
    <row r="5" spans="1:3">
      <c r="A5" s="4" t="s">
        <v>296</v>
      </c>
      <c r="B5" s="4" t="s">
        <v>297</v>
      </c>
    </row>
    <row r="6" spans="1:3">
      <c r="A6" s="4" t="s">
        <v>242</v>
      </c>
    </row>
    <row r="7" spans="1:3">
      <c r="A7" s="3" t="s">
        <v>279</v>
      </c>
    </row>
    <row r="8" spans="1:3">
      <c r="A8" s="4" t="s">
        <v>280</v>
      </c>
      <c r="B8" s="7" t="n">
        <v>17266000</v>
      </c>
      <c r="C8" s="7" t="n">
        <v>15394000</v>
      </c>
    </row>
    <row r="9" spans="1:3">
      <c r="A9" s="4" t="s">
        <v>295</v>
      </c>
      <c r="B9" s="7" t="n">
        <v>63600000</v>
      </c>
    </row>
    <row r="10" spans="1:3">
      <c r="A10" s="4" t="s">
        <v>283</v>
      </c>
    </row>
    <row r="11" spans="1:3">
      <c r="A11" s="3" t="s">
        <v>279</v>
      </c>
    </row>
    <row r="12" spans="1:3">
      <c r="A12" s="4" t="s">
        <v>298</v>
      </c>
      <c r="B12" s="5" t="n">
        <v>3</v>
      </c>
    </row>
    <row r="13" spans="1:3">
      <c r="A13" s="4" t="s">
        <v>285</v>
      </c>
      <c r="B13" s="7" t="n">
        <v>-851000</v>
      </c>
    </row>
    <row r="14" spans="1:3">
      <c r="A14" s="4" t="s">
        <v>287</v>
      </c>
    </row>
    <row r="15" spans="1:3">
      <c r="A15" s="3" t="s">
        <v>279</v>
      </c>
    </row>
    <row r="16" spans="1:3">
      <c r="A16" s="4" t="s">
        <v>299</v>
      </c>
      <c r="B16" s="5" t="n">
        <v>6600000</v>
      </c>
    </row>
    <row r="17" spans="1:3">
      <c r="A17" s="4" t="s">
        <v>280</v>
      </c>
      <c r="B17" s="5" t="n">
        <v>11066000</v>
      </c>
      <c r="C17" s="5" t="n">
        <v>10204000</v>
      </c>
    </row>
    <row r="18" spans="1:3">
      <c r="A18" s="4" t="s">
        <v>286</v>
      </c>
    </row>
    <row r="19" spans="1:3">
      <c r="A19" s="3" t="s">
        <v>279</v>
      </c>
    </row>
    <row r="20" spans="1:3">
      <c r="A20" s="4" t="s">
        <v>299</v>
      </c>
      <c r="B20" s="5" t="n">
        <v>69000</v>
      </c>
    </row>
    <row r="21" spans="1:3">
      <c r="A21" s="4" t="s">
        <v>280</v>
      </c>
      <c r="B21" s="5" t="n">
        <v>6200000</v>
      </c>
      <c r="C21" s="5" t="n">
        <v>5190000</v>
      </c>
    </row>
    <row r="22" spans="1:3">
      <c r="A22" s="4" t="s">
        <v>245</v>
      </c>
    </row>
    <row r="23" spans="1:3">
      <c r="A23" s="3" t="s">
        <v>279</v>
      </c>
    </row>
    <row r="24" spans="1:3">
      <c r="A24" s="4" t="s">
        <v>285</v>
      </c>
      <c r="B24" s="5" t="n">
        <v>-6000</v>
      </c>
    </row>
    <row r="25" spans="1:3">
      <c r="A25" s="4" t="s">
        <v>280</v>
      </c>
      <c r="B25" s="5" t="n">
        <v>1867000</v>
      </c>
      <c r="C25" s="5" t="n">
        <v>919000</v>
      </c>
    </row>
    <row r="26" spans="1:3">
      <c r="A26" s="4" t="s">
        <v>295</v>
      </c>
      <c r="B26" s="5" t="n">
        <v>8600000</v>
      </c>
    </row>
    <row r="27" spans="1:3">
      <c r="A27" s="4" t="s">
        <v>288</v>
      </c>
    </row>
    <row r="28" spans="1:3">
      <c r="A28" s="3" t="s">
        <v>279</v>
      </c>
    </row>
    <row r="29" spans="1:3">
      <c r="A29" s="4" t="s">
        <v>285</v>
      </c>
      <c r="B29" s="5" t="n">
        <v>130000</v>
      </c>
    </row>
    <row r="30" spans="1:3">
      <c r="A30" s="4" t="s">
        <v>291</v>
      </c>
    </row>
    <row r="31" spans="1:3">
      <c r="A31" s="3" t="s">
        <v>279</v>
      </c>
    </row>
    <row r="32" spans="1:3">
      <c r="A32" s="4" t="s">
        <v>299</v>
      </c>
      <c r="B32" s="5" t="n">
        <v>536000</v>
      </c>
    </row>
    <row r="33" spans="1:3">
      <c r="A33" s="4" t="s">
        <v>280</v>
      </c>
      <c r="B33" s="5" t="n">
        <v>550000</v>
      </c>
      <c r="C33" s="5" t="n">
        <v>822000</v>
      </c>
    </row>
    <row r="34" spans="1:3">
      <c r="A34" s="4" t="s">
        <v>289</v>
      </c>
    </row>
    <row r="35" spans="1:3">
      <c r="A35" s="3" t="s">
        <v>279</v>
      </c>
    </row>
    <row r="36" spans="1:3">
      <c r="A36" s="4" t="s">
        <v>299</v>
      </c>
      <c r="B36" s="5" t="n">
        <v>324000</v>
      </c>
    </row>
    <row r="37" spans="1:3">
      <c r="A37" s="4" t="s">
        <v>280</v>
      </c>
      <c r="B37" s="7" t="n">
        <v>1317000</v>
      </c>
      <c r="C37" s="7" t="n">
        <v>9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8</v>
      </c>
    </row>
    <row r="2" spans="1:3">
      <c r="A2" s="3" t="s">
        <v>301</v>
      </c>
    </row>
    <row r="3" spans="1:3">
      <c r="A3" s="4" t="s">
        <v>302</v>
      </c>
      <c r="B3" s="7" t="n">
        <v>14746</v>
      </c>
      <c r="C3" s="7" t="n">
        <v>19881</v>
      </c>
    </row>
    <row r="4" spans="1:3">
      <c r="A4" s="4" t="s">
        <v>303</v>
      </c>
      <c r="B4" s="5" t="n">
        <v>15493</v>
      </c>
      <c r="C4" s="5" t="n">
        <v>9433</v>
      </c>
    </row>
    <row r="5" spans="1:3">
      <c r="A5" s="4" t="s">
        <v>304</v>
      </c>
      <c r="B5" s="5" t="n">
        <v>4440</v>
      </c>
      <c r="C5" s="5" t="n">
        <v>4478</v>
      </c>
    </row>
    <row r="6" spans="1:3">
      <c r="A6" s="4" t="s">
        <v>33</v>
      </c>
      <c r="B6" s="7" t="n">
        <v>34679</v>
      </c>
      <c r="C6" s="7" t="n">
        <v>337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21"/>
    <col customWidth="1" max="5" min="5" width="21"/>
  </cols>
  <sheetData>
    <row r="1" spans="1:5">
      <c r="A1" s="1" t="s">
        <v>305</v>
      </c>
      <c r="B1" s="2" t="s">
        <v>306</v>
      </c>
      <c r="C1" s="2" t="s">
        <v>1</v>
      </c>
    </row>
    <row r="2" spans="1:5">
      <c r="B2" s="2" t="s">
        <v>307</v>
      </c>
      <c r="C2" s="2" t="s">
        <v>308</v>
      </c>
      <c r="D2" s="2" t="s">
        <v>309</v>
      </c>
      <c r="E2" s="2" t="s">
        <v>310</v>
      </c>
    </row>
    <row r="3" spans="1:5">
      <c r="A3" s="3" t="s">
        <v>311</v>
      </c>
    </row>
    <row r="4" spans="1:5">
      <c r="A4" s="4" t="s">
        <v>312</v>
      </c>
      <c r="C4" s="4" t="s">
        <v>313</v>
      </c>
    </row>
    <row r="5" spans="1:5">
      <c r="A5" s="4" t="s">
        <v>314</v>
      </c>
      <c r="C5" s="4" t="s">
        <v>315</v>
      </c>
    </row>
    <row r="6" spans="1:5">
      <c r="A6" s="4" t="s">
        <v>316</v>
      </c>
      <c r="C6" s="4" t="s">
        <v>317</v>
      </c>
    </row>
    <row r="7" spans="1:5">
      <c r="A7" s="4" t="s">
        <v>318</v>
      </c>
      <c r="C7" s="4" t="s">
        <v>319</v>
      </c>
    </row>
    <row r="8" spans="1:5">
      <c r="A8" s="4" t="s">
        <v>320</v>
      </c>
      <c r="E8" s="7" t="n">
        <v>1100000</v>
      </c>
    </row>
    <row r="9" spans="1:5">
      <c r="A9" s="4" t="s">
        <v>321</v>
      </c>
      <c r="C9" s="5" t="n">
        <v>410522</v>
      </c>
    </row>
    <row r="10" spans="1:5">
      <c r="A10" s="4" t="s">
        <v>322</v>
      </c>
      <c r="C10" s="4" t="s">
        <v>323</v>
      </c>
    </row>
    <row r="11" spans="1:5">
      <c r="A11" s="4" t="s">
        <v>324</v>
      </c>
      <c r="C11" s="5" t="n">
        <v>421125</v>
      </c>
    </row>
    <row r="12" spans="1:5">
      <c r="A12" s="4" t="s">
        <v>325</v>
      </c>
    </row>
    <row r="13" spans="1:5">
      <c r="A13" s="3" t="s">
        <v>311</v>
      </c>
    </row>
    <row r="14" spans="1:5">
      <c r="A14" s="4" t="s">
        <v>326</v>
      </c>
      <c r="B14" s="5" t="n">
        <v>33</v>
      </c>
    </row>
    <row r="15" spans="1:5">
      <c r="A15" s="4" t="s">
        <v>324</v>
      </c>
      <c r="B15" s="5" t="n">
        <v>134000</v>
      </c>
    </row>
    <row r="16" spans="1:5">
      <c r="A16" s="4" t="s">
        <v>327</v>
      </c>
      <c r="B16" s="9" t="n">
        <v>9.630000000000001</v>
      </c>
    </row>
    <row r="17" spans="1:5">
      <c r="A17" s="4" t="s">
        <v>328</v>
      </c>
      <c r="D17" s="7" t="n">
        <v>102000</v>
      </c>
    </row>
    <row r="18" spans="1:5">
      <c r="A18" s="4" t="s">
        <v>329</v>
      </c>
    </row>
    <row r="19" spans="1:5">
      <c r="A19" s="3" t="s">
        <v>311</v>
      </c>
    </row>
    <row r="20" spans="1:5">
      <c r="A20" s="4" t="s">
        <v>330</v>
      </c>
      <c r="C20" s="4" t="s">
        <v>331</v>
      </c>
    </row>
    <row r="21" spans="1:5">
      <c r="A21" s="4" t="s">
        <v>332</v>
      </c>
    </row>
    <row r="22" spans="1:5">
      <c r="A22" s="3" t="s">
        <v>311</v>
      </c>
    </row>
    <row r="23" spans="1:5">
      <c r="A23" s="4" t="s">
        <v>330</v>
      </c>
      <c r="C23" s="4" t="s">
        <v>33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3</v>
      </c>
      <c r="D1" s="2" t="s">
        <v>1</v>
      </c>
    </row>
    <row r="2" spans="1:5">
      <c r="B2" s="2" t="s">
        <v>2</v>
      </c>
      <c r="C2" s="2" t="s">
        <v>64</v>
      </c>
      <c r="D2" s="2" t="s">
        <v>2</v>
      </c>
      <c r="E2" s="2" t="s">
        <v>64</v>
      </c>
    </row>
    <row r="3" spans="1:5">
      <c r="A3" s="3" t="s">
        <v>311</v>
      </c>
    </row>
    <row r="4" spans="1:5">
      <c r="A4" s="4" t="s">
        <v>97</v>
      </c>
      <c r="B4" s="7" t="n">
        <v>852</v>
      </c>
      <c r="C4" s="7" t="n">
        <v>1148</v>
      </c>
      <c r="D4" s="7" t="n">
        <v>2454</v>
      </c>
      <c r="E4" s="7" t="n">
        <v>3012</v>
      </c>
    </row>
    <row r="5" spans="1:5">
      <c r="A5" s="4" t="s">
        <v>335</v>
      </c>
    </row>
    <row r="6" spans="1:5">
      <c r="A6" s="3" t="s">
        <v>311</v>
      </c>
    </row>
    <row r="7" spans="1:5">
      <c r="A7" s="4" t="s">
        <v>97</v>
      </c>
      <c r="B7" s="5" t="n">
        <v>213</v>
      </c>
      <c r="C7" s="5" t="n">
        <v>350</v>
      </c>
      <c r="D7" s="5" t="n">
        <v>563</v>
      </c>
      <c r="E7" s="5" t="n">
        <v>808</v>
      </c>
    </row>
    <row r="8" spans="1:5">
      <c r="A8" s="4" t="s">
        <v>325</v>
      </c>
    </row>
    <row r="9" spans="1:5">
      <c r="A9" s="3" t="s">
        <v>311</v>
      </c>
    </row>
    <row r="10" spans="1:5">
      <c r="A10" s="4" t="s">
        <v>97</v>
      </c>
      <c r="B10" s="5" t="n">
        <v>309</v>
      </c>
      <c r="C10" s="5" t="n">
        <v>731</v>
      </c>
      <c r="D10" s="5" t="n">
        <v>945</v>
      </c>
      <c r="E10" s="5" t="n">
        <v>1943</v>
      </c>
    </row>
    <row r="11" spans="1:5">
      <c r="A11" s="4" t="s">
        <v>336</v>
      </c>
    </row>
    <row r="12" spans="1:5">
      <c r="A12" s="3" t="s">
        <v>311</v>
      </c>
    </row>
    <row r="13" spans="1:5">
      <c r="A13" s="4" t="s">
        <v>97</v>
      </c>
      <c r="B13" s="7" t="n">
        <v>330</v>
      </c>
      <c r="C13" s="7" t="n">
        <v>67</v>
      </c>
      <c r="D13" s="7" t="n">
        <v>946</v>
      </c>
      <c r="E13" s="7" t="n">
        <v>2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30"/>
  </cols>
  <sheetData>
    <row r="1" spans="1:2">
      <c r="A1" s="1" t="s">
        <v>337</v>
      </c>
      <c r="B1" s="2" t="s">
        <v>1</v>
      </c>
    </row>
    <row r="2" spans="1:2">
      <c r="B2" s="2" t="s">
        <v>338</v>
      </c>
    </row>
    <row r="3" spans="1:2">
      <c r="A3" s="3" t="s">
        <v>339</v>
      </c>
    </row>
    <row r="4" spans="1:2">
      <c r="A4" s="4" t="s">
        <v>340</v>
      </c>
      <c r="B4" s="5" t="n">
        <v>2925861</v>
      </c>
    </row>
    <row r="5" spans="1:2">
      <c r="A5" s="4" t="s">
        <v>341</v>
      </c>
      <c r="B5" s="5" t="n">
        <v>421125</v>
      </c>
    </row>
    <row r="6" spans="1:2">
      <c r="A6" s="4" t="s">
        <v>342</v>
      </c>
      <c r="B6" s="5" t="n">
        <v>-936428</v>
      </c>
    </row>
    <row r="7" spans="1:2">
      <c r="A7" s="4" t="s">
        <v>343</v>
      </c>
      <c r="B7" s="5" t="n">
        <v>-321190</v>
      </c>
    </row>
    <row r="8" spans="1:2">
      <c r="A8" s="4" t="s">
        <v>344</v>
      </c>
      <c r="B8" s="5" t="n">
        <v>2089368</v>
      </c>
    </row>
    <row r="9" spans="1:2">
      <c r="A9" s="4" t="s">
        <v>345</v>
      </c>
      <c r="B9" s="5" t="n">
        <v>1331565</v>
      </c>
    </row>
    <row r="10" spans="1:2">
      <c r="A10" s="3" t="s">
        <v>346</v>
      </c>
    </row>
    <row r="11" spans="1:2">
      <c r="A11" s="4" t="s">
        <v>347</v>
      </c>
      <c r="B11" s="9" t="n">
        <v>7.62</v>
      </c>
    </row>
    <row r="12" spans="1:2">
      <c r="A12" s="4" t="s">
        <v>348</v>
      </c>
      <c r="B12" s="10" t="n">
        <v>5.13</v>
      </c>
    </row>
    <row r="13" spans="1:2">
      <c r="A13" s="4" t="s">
        <v>349</v>
      </c>
      <c r="B13" s="10" t="n">
        <v>9.31</v>
      </c>
    </row>
    <row r="14" spans="1:2">
      <c r="A14" s="4" t="s">
        <v>350</v>
      </c>
      <c r="B14" s="10" t="n">
        <v>4.87</v>
      </c>
    </row>
    <row r="15" spans="1:2">
      <c r="A15" s="4" t="s">
        <v>351</v>
      </c>
      <c r="B15" s="10" t="n">
        <v>6.78</v>
      </c>
    </row>
    <row r="16" spans="1:2">
      <c r="A16" s="4" t="s">
        <v>352</v>
      </c>
      <c r="B16" s="9" t="n">
        <v>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3</v>
      </c>
      <c r="D1" s="2" t="s">
        <v>1</v>
      </c>
    </row>
    <row r="2" spans="1:5">
      <c r="B2" s="2" t="s">
        <v>2</v>
      </c>
      <c r="C2" s="2" t="s">
        <v>64</v>
      </c>
      <c r="D2" s="2" t="s">
        <v>2</v>
      </c>
      <c r="E2" s="2" t="s">
        <v>64</v>
      </c>
    </row>
    <row r="3" spans="1:5">
      <c r="A3" s="4" t="s">
        <v>78</v>
      </c>
      <c r="B3" s="7" t="n">
        <v>-1099</v>
      </c>
      <c r="C3" s="7" t="n">
        <v>1230</v>
      </c>
      <c r="D3" s="7" t="n">
        <v>-6402</v>
      </c>
      <c r="E3" s="7" t="n">
        <v>4159</v>
      </c>
    </row>
    <row r="4" spans="1:5">
      <c r="A4" s="3" t="s">
        <v>86</v>
      </c>
    </row>
    <row r="5" spans="1:5">
      <c r="A5" s="4" t="s">
        <v>87</v>
      </c>
      <c r="B5" s="5" t="n">
        <v>13</v>
      </c>
      <c r="C5" s="5" t="n">
        <v>5</v>
      </c>
      <c r="D5" s="5" t="n">
        <v>7</v>
      </c>
      <c r="E5" s="5" t="n">
        <v>8</v>
      </c>
    </row>
    <row r="6" spans="1:5">
      <c r="A6" s="4" t="s">
        <v>88</v>
      </c>
      <c r="B6" s="5" t="n">
        <v>-86</v>
      </c>
      <c r="C6" s="5" t="n">
        <v>39</v>
      </c>
      <c r="D6" s="5" t="n">
        <v>-126</v>
      </c>
      <c r="E6" s="5" t="n">
        <v>114</v>
      </c>
    </row>
    <row r="7" spans="1:5">
      <c r="A7" s="4" t="s">
        <v>86</v>
      </c>
      <c r="B7" s="5" t="n">
        <v>-73</v>
      </c>
      <c r="C7" s="5" t="n">
        <v>44</v>
      </c>
      <c r="D7" s="5" t="n">
        <v>-119</v>
      </c>
      <c r="E7" s="5" t="n">
        <v>122</v>
      </c>
    </row>
    <row r="8" spans="1:5">
      <c r="A8" s="4" t="s">
        <v>89</v>
      </c>
      <c r="B8" s="5" t="n">
        <v>0</v>
      </c>
      <c r="C8" s="5" t="n">
        <v>0</v>
      </c>
      <c r="D8" s="5" t="n">
        <v>0</v>
      </c>
      <c r="E8" s="5" t="n">
        <v>0</v>
      </c>
    </row>
    <row r="9" spans="1:5">
      <c r="A9" s="4" t="s">
        <v>90</v>
      </c>
      <c r="B9" s="5" t="n">
        <v>-73</v>
      </c>
      <c r="C9" s="5" t="n">
        <v>44</v>
      </c>
      <c r="D9" s="5" t="n">
        <v>-119</v>
      </c>
      <c r="E9" s="5" t="n">
        <v>122</v>
      </c>
    </row>
    <row r="10" spans="1:5">
      <c r="A10" s="4" t="s">
        <v>91</v>
      </c>
      <c r="B10" s="7" t="n">
        <v>-1172</v>
      </c>
      <c r="C10" s="7" t="n">
        <v>1274</v>
      </c>
      <c r="D10" s="7" t="n">
        <v>-6521</v>
      </c>
      <c r="E10" s="7" t="n">
        <v>42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5"/>
    <col customWidth="1" max="5" min="5" width="23"/>
  </cols>
  <sheetData>
    <row r="1" spans="1:5">
      <c r="A1" s="1" t="s">
        <v>353</v>
      </c>
      <c r="B1" s="2" t="s">
        <v>63</v>
      </c>
      <c r="D1" s="2" t="s">
        <v>1</v>
      </c>
    </row>
    <row r="2" spans="1:5">
      <c r="B2" s="2" t="s">
        <v>2</v>
      </c>
      <c r="C2" s="2" t="s">
        <v>64</v>
      </c>
      <c r="D2" s="2" t="s">
        <v>2</v>
      </c>
      <c r="E2" s="2" t="s">
        <v>64</v>
      </c>
    </row>
    <row r="3" spans="1:5">
      <c r="A3" s="4" t="s">
        <v>335</v>
      </c>
    </row>
    <row r="4" spans="1:5">
      <c r="A4" s="3" t="s">
        <v>354</v>
      </c>
    </row>
    <row r="5" spans="1:5">
      <c r="A5" s="4" t="s">
        <v>355</v>
      </c>
      <c r="B5" s="9" t="n">
        <v>1.81</v>
      </c>
      <c r="C5" s="9" t="n">
        <v>3.89</v>
      </c>
      <c r="D5" s="9" t="n">
        <v>1.98</v>
      </c>
      <c r="E5" s="9" t="n">
        <v>4.54</v>
      </c>
    </row>
    <row r="6" spans="1:5">
      <c r="A6" s="4" t="s">
        <v>356</v>
      </c>
      <c r="B6" s="4" t="s">
        <v>357</v>
      </c>
      <c r="C6" s="4" t="s">
        <v>358</v>
      </c>
      <c r="D6" s="4" t="s">
        <v>359</v>
      </c>
      <c r="E6" s="4" t="s">
        <v>360</v>
      </c>
    </row>
    <row r="7" spans="1:5">
      <c r="A7" s="4" t="s">
        <v>361</v>
      </c>
      <c r="B7" s="4" t="s">
        <v>362</v>
      </c>
      <c r="C7" s="4" t="s">
        <v>363</v>
      </c>
      <c r="D7" s="4" t="s">
        <v>364</v>
      </c>
      <c r="E7" s="4" t="s">
        <v>365</v>
      </c>
    </row>
    <row r="8" spans="1:5">
      <c r="A8" s="4" t="s">
        <v>366</v>
      </c>
      <c r="B8" s="4" t="s">
        <v>367</v>
      </c>
      <c r="C8" s="4" t="s">
        <v>368</v>
      </c>
      <c r="D8" s="4" t="s">
        <v>369</v>
      </c>
      <c r="E8" s="4" t="s">
        <v>370</v>
      </c>
    </row>
    <row r="9" spans="1:5">
      <c r="A9" s="4" t="s">
        <v>371</v>
      </c>
      <c r="B9" s="4" t="s">
        <v>372</v>
      </c>
      <c r="C9" s="4" t="s">
        <v>372</v>
      </c>
      <c r="D9" s="4" t="s">
        <v>372</v>
      </c>
      <c r="E9" s="4" t="s">
        <v>372</v>
      </c>
    </row>
    <row r="10" spans="1:5">
      <c r="A10" s="4" t="s">
        <v>373</v>
      </c>
    </row>
    <row r="11" spans="1:5">
      <c r="A11" s="3" t="s">
        <v>354</v>
      </c>
    </row>
    <row r="12" spans="1:5">
      <c r="A12" s="4" t="s">
        <v>355</v>
      </c>
      <c r="B12" s="9" t="n">
        <v>1.87</v>
      </c>
      <c r="C12" s="9" t="n">
        <v>2.76</v>
      </c>
      <c r="D12" s="9" t="n">
        <v>2.24</v>
      </c>
      <c r="E12" s="9" t="n">
        <v>2.75</v>
      </c>
    </row>
    <row r="13" spans="1:5">
      <c r="A13" s="4" t="s">
        <v>356</v>
      </c>
      <c r="B13" s="4" t="s">
        <v>374</v>
      </c>
      <c r="C13" s="4" t="s">
        <v>375</v>
      </c>
      <c r="D13" s="4" t="s">
        <v>376</v>
      </c>
      <c r="E13" s="4" t="s">
        <v>377</v>
      </c>
    </row>
    <row r="14" spans="1:5">
      <c r="A14" s="4" t="s">
        <v>361</v>
      </c>
      <c r="B14" s="4" t="s">
        <v>364</v>
      </c>
      <c r="C14" s="4" t="s">
        <v>378</v>
      </c>
      <c r="D14" s="4" t="s">
        <v>379</v>
      </c>
      <c r="E14" s="4" t="s">
        <v>380</v>
      </c>
    </row>
    <row r="15" spans="1:5">
      <c r="A15" s="4" t="s">
        <v>366</v>
      </c>
      <c r="B15" s="4" t="s">
        <v>381</v>
      </c>
      <c r="C15" s="4" t="s">
        <v>317</v>
      </c>
      <c r="D15" s="4" t="s">
        <v>382</v>
      </c>
      <c r="E15" s="4" t="s">
        <v>383</v>
      </c>
    </row>
    <row r="16" spans="1:5">
      <c r="A16" s="4" t="s">
        <v>371</v>
      </c>
      <c r="B16" s="4" t="s">
        <v>372</v>
      </c>
      <c r="C16" s="4" t="s">
        <v>372</v>
      </c>
      <c r="D16" s="4" t="s">
        <v>372</v>
      </c>
      <c r="E16" s="4" t="s">
        <v>3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4</v>
      </c>
      <c r="B1" s="2" t="s">
        <v>1</v>
      </c>
    </row>
    <row r="2" spans="1:2">
      <c r="B2" s="2" t="s">
        <v>338</v>
      </c>
    </row>
    <row r="3" spans="1:2">
      <c r="A3" s="3" t="s">
        <v>339</v>
      </c>
    </row>
    <row r="4" spans="1:2">
      <c r="A4" s="4" t="s">
        <v>385</v>
      </c>
      <c r="B4" s="5" t="n">
        <v>769451</v>
      </c>
    </row>
    <row r="5" spans="1:2">
      <c r="A5" s="4" t="s">
        <v>386</v>
      </c>
      <c r="B5" s="5" t="n">
        <v>217917</v>
      </c>
    </row>
    <row r="6" spans="1:2">
      <c r="A6" s="4" t="s">
        <v>387</v>
      </c>
      <c r="B6" s="5" t="n">
        <v>-425956</v>
      </c>
    </row>
    <row r="7" spans="1:2">
      <c r="A7" s="4" t="s">
        <v>388</v>
      </c>
      <c r="B7" s="5" t="n">
        <v>-98737</v>
      </c>
    </row>
    <row r="8" spans="1:2">
      <c r="A8" s="4" t="s">
        <v>389</v>
      </c>
      <c r="B8" s="5" t="n">
        <v>462675</v>
      </c>
    </row>
    <row r="9" spans="1:2">
      <c r="A9" s="3" t="s">
        <v>390</v>
      </c>
    </row>
    <row r="10" spans="1:2">
      <c r="A10" s="4" t="s">
        <v>391</v>
      </c>
      <c r="B10" s="9" t="n">
        <v>7.84</v>
      </c>
    </row>
    <row r="11" spans="1:2">
      <c r="A11" s="4" t="s">
        <v>392</v>
      </c>
      <c r="B11" s="10" t="n">
        <v>5.07</v>
      </c>
    </row>
    <row r="12" spans="1:2">
      <c r="A12" s="4" t="s">
        <v>393</v>
      </c>
      <c r="B12" s="10" t="n">
        <v>7.15</v>
      </c>
    </row>
    <row r="13" spans="1:2">
      <c r="A13" s="4" t="s">
        <v>394</v>
      </c>
      <c r="B13" s="10" t="n">
        <v>8.74</v>
      </c>
    </row>
    <row r="14" spans="1:2">
      <c r="A14" s="4" t="s">
        <v>395</v>
      </c>
      <c r="B14" s="9" t="n">
        <v>6.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8</v>
      </c>
    </row>
    <row r="2" spans="1:3">
      <c r="A2" s="3" t="s">
        <v>397</v>
      </c>
    </row>
    <row r="3" spans="1:3">
      <c r="A3" s="4" t="s">
        <v>398</v>
      </c>
      <c r="B3" s="7" t="n">
        <v>8387</v>
      </c>
    </row>
    <row r="4" spans="1:3">
      <c r="A4" s="4" t="s">
        <v>399</v>
      </c>
      <c r="B4" s="5" t="n">
        <v>-7345</v>
      </c>
      <c r="C4" s="7" t="n">
        <v>-6884</v>
      </c>
    </row>
    <row r="5" spans="1:3">
      <c r="A5" s="4" t="s">
        <v>400</v>
      </c>
      <c r="B5" s="5" t="n">
        <v>1042</v>
      </c>
      <c r="C5" s="7" t="n">
        <v>1503</v>
      </c>
    </row>
    <row r="6" spans="1:3">
      <c r="A6" s="4" t="s">
        <v>242</v>
      </c>
    </row>
    <row r="7" spans="1:3">
      <c r="A7" s="3" t="s">
        <v>397</v>
      </c>
    </row>
    <row r="8" spans="1:3">
      <c r="A8" s="4" t="s">
        <v>398</v>
      </c>
      <c r="B8" s="5" t="n">
        <v>7172</v>
      </c>
    </row>
    <row r="9" spans="1:3">
      <c r="A9" s="4" t="s">
        <v>399</v>
      </c>
      <c r="B9" s="5" t="n">
        <v>-6220</v>
      </c>
    </row>
    <row r="10" spans="1:3">
      <c r="A10" s="4" t="s">
        <v>400</v>
      </c>
      <c r="B10" s="5" t="n">
        <v>952</v>
      </c>
    </row>
    <row r="11" spans="1:3">
      <c r="A11" s="4" t="s">
        <v>245</v>
      </c>
    </row>
    <row r="12" spans="1:3">
      <c r="A12" s="3" t="s">
        <v>397</v>
      </c>
    </row>
    <row r="13" spans="1:3">
      <c r="A13" s="4" t="s">
        <v>398</v>
      </c>
      <c r="B13" s="5" t="n">
        <v>1215</v>
      </c>
    </row>
    <row r="14" spans="1:3">
      <c r="A14" s="4" t="s">
        <v>399</v>
      </c>
      <c r="B14" s="5" t="n">
        <v>-1125</v>
      </c>
    </row>
    <row r="15" spans="1:3">
      <c r="A15" s="4" t="s">
        <v>400</v>
      </c>
      <c r="B15" s="7" t="n">
        <v>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01</v>
      </c>
      <c r="B1" s="2" t="s">
        <v>63</v>
      </c>
      <c r="C1" s="2" t="s">
        <v>1</v>
      </c>
    </row>
    <row r="2" spans="1:3">
      <c r="B2" s="2" t="s">
        <v>2</v>
      </c>
      <c r="C2" s="2" t="s">
        <v>2</v>
      </c>
    </row>
    <row r="3" spans="1:3">
      <c r="A3" s="3" t="s">
        <v>402</v>
      </c>
    </row>
    <row r="4" spans="1:3">
      <c r="A4" s="4" t="s">
        <v>403</v>
      </c>
      <c r="B4" s="7" t="n">
        <v>154000</v>
      </c>
      <c r="C4" s="7" t="n">
        <v>46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4</v>
      </c>
      <c r="B1" s="2" t="s">
        <v>2</v>
      </c>
      <c r="C1" s="2" t="s">
        <v>28</v>
      </c>
    </row>
    <row r="2" spans="1:3">
      <c r="A2" s="3" t="s">
        <v>397</v>
      </c>
    </row>
    <row r="3" spans="1:3">
      <c r="A3" s="5" t="n">
        <v>2018</v>
      </c>
      <c r="B3" s="7" t="n">
        <v>154</v>
      </c>
    </row>
    <row r="4" spans="1:3">
      <c r="A4" s="5" t="n">
        <v>2019</v>
      </c>
      <c r="B4" s="5" t="n">
        <v>615</v>
      </c>
    </row>
    <row r="5" spans="1:3">
      <c r="A5" s="5" t="n">
        <v>2020</v>
      </c>
      <c r="B5" s="5" t="n">
        <v>273</v>
      </c>
    </row>
    <row r="6" spans="1:3">
      <c r="A6" s="4" t="s">
        <v>400</v>
      </c>
      <c r="B6" s="7" t="n">
        <v>1042</v>
      </c>
      <c r="C6" s="7" t="n">
        <v>15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4" t="s">
        <v>407</v>
      </c>
    </row>
    <row r="3" spans="1:2">
      <c r="A3" s="3" t="s">
        <v>408</v>
      </c>
    </row>
    <row r="4" spans="1:2">
      <c r="A4" s="4" t="s">
        <v>409</v>
      </c>
      <c r="B4" s="7" t="n">
        <v>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3</v>
      </c>
      <c r="D1" s="2" t="s">
        <v>1</v>
      </c>
    </row>
    <row r="2" spans="1:5">
      <c r="B2" s="2" t="s">
        <v>2</v>
      </c>
      <c r="C2" s="2" t="s">
        <v>64</v>
      </c>
      <c r="D2" s="2" t="s">
        <v>2</v>
      </c>
      <c r="E2" s="2" t="s">
        <v>64</v>
      </c>
    </row>
    <row r="3" spans="1:5">
      <c r="A3" s="3" t="s">
        <v>411</v>
      </c>
    </row>
    <row r="4" spans="1:5">
      <c r="A4" s="4" t="s">
        <v>412</v>
      </c>
      <c r="B4" s="7" t="n">
        <v>370</v>
      </c>
      <c r="C4" s="7" t="n">
        <v>859</v>
      </c>
      <c r="D4" s="7" t="n">
        <v>362</v>
      </c>
      <c r="E4" s="7" t="n">
        <v>759</v>
      </c>
    </row>
    <row r="5" spans="1:5">
      <c r="A5" s="4" t="s">
        <v>413</v>
      </c>
      <c r="B5" s="5" t="n">
        <v>0</v>
      </c>
      <c r="C5" s="5" t="n">
        <v>-283</v>
      </c>
      <c r="D5" s="5" t="n">
        <v>8</v>
      </c>
      <c r="E5" s="5" t="n">
        <v>-181</v>
      </c>
    </row>
    <row r="6" spans="1:5">
      <c r="A6" s="4" t="s">
        <v>414</v>
      </c>
      <c r="C6" s="5" t="n">
        <v>-172</v>
      </c>
      <c r="E6" s="5" t="n">
        <v>-174</v>
      </c>
    </row>
    <row r="7" spans="1:5">
      <c r="A7" s="4" t="s">
        <v>415</v>
      </c>
      <c r="B7" s="7" t="n">
        <v>370</v>
      </c>
      <c r="C7" s="7" t="n">
        <v>404</v>
      </c>
      <c r="D7" s="7" t="n">
        <v>370</v>
      </c>
      <c r="E7" s="7" t="n">
        <v>4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8</v>
      </c>
    </row>
    <row r="2" spans="1:3">
      <c r="A2" s="3" t="s">
        <v>417</v>
      </c>
    </row>
    <row r="3" spans="1:3">
      <c r="A3" s="4" t="s">
        <v>45</v>
      </c>
      <c r="B3" s="7" t="n">
        <v>370</v>
      </c>
      <c r="C3" s="7" t="n">
        <v>362</v>
      </c>
    </row>
    <row r="4" spans="1:3">
      <c r="A4" s="4" t="s">
        <v>45</v>
      </c>
    </row>
    <row r="5" spans="1:3">
      <c r="A5" s="3" t="s">
        <v>417</v>
      </c>
    </row>
    <row r="6" spans="1:3">
      <c r="A6" s="4" t="s">
        <v>45</v>
      </c>
      <c r="B6" s="7" t="n">
        <v>370</v>
      </c>
      <c r="C6" s="5" t="n">
        <v>103</v>
      </c>
    </row>
    <row r="7" spans="1:3">
      <c r="A7" s="4" t="s">
        <v>48</v>
      </c>
    </row>
    <row r="8" spans="1:3">
      <c r="A8" s="3" t="s">
        <v>417</v>
      </c>
    </row>
    <row r="9" spans="1:3">
      <c r="A9" s="4" t="s">
        <v>45</v>
      </c>
      <c r="C9" s="7" t="n">
        <v>2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18</v>
      </c>
      <c r="B1" s="2" t="s">
        <v>1</v>
      </c>
    </row>
    <row r="2" spans="1:3">
      <c r="B2" s="2" t="s">
        <v>2</v>
      </c>
      <c r="C2" s="2" t="s">
        <v>28</v>
      </c>
    </row>
    <row r="3" spans="1:3">
      <c r="A3" s="3" t="s">
        <v>411</v>
      </c>
    </row>
    <row r="4" spans="1:3">
      <c r="A4" s="4" t="s">
        <v>419</v>
      </c>
      <c r="B4" s="7" t="n">
        <v>370</v>
      </c>
      <c r="C4" s="7" t="n">
        <v>362</v>
      </c>
    </row>
    <row r="5" spans="1:3">
      <c r="A5" s="4" t="s">
        <v>420</v>
      </c>
    </row>
    <row r="6" spans="1:3">
      <c r="A6" s="3" t="s">
        <v>411</v>
      </c>
    </row>
    <row r="7" spans="1:3">
      <c r="A7" s="4" t="s">
        <v>421</v>
      </c>
      <c r="B7" s="4" t="s">
        <v>422</v>
      </c>
    </row>
    <row r="8" spans="1:3">
      <c r="A8" s="4" t="s">
        <v>419</v>
      </c>
      <c r="B8" s="7" t="n">
        <v>370</v>
      </c>
    </row>
    <row r="9" spans="1:3">
      <c r="A9" s="4" t="s">
        <v>423</v>
      </c>
    </row>
    <row r="10" spans="1:3">
      <c r="A10" s="3" t="s">
        <v>411</v>
      </c>
    </row>
    <row r="11" spans="1:3">
      <c r="A11" s="4" t="s">
        <v>424</v>
      </c>
      <c r="B11" s="4" t="s">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5"/>
  </cols>
  <sheetData>
    <row r="1" spans="1:2">
      <c r="A1" s="1" t="s">
        <v>426</v>
      </c>
      <c r="B1" s="2" t="s">
        <v>1</v>
      </c>
    </row>
    <row r="2" spans="1:2">
      <c r="B2" s="2" t="s">
        <v>2</v>
      </c>
    </row>
    <row r="3" spans="1:2">
      <c r="A3" s="3" t="s">
        <v>427</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4</v>
      </c>
    </row>
    <row r="3" spans="1:3">
      <c r="A3" s="3" t="s">
        <v>93</v>
      </c>
    </row>
    <row r="4" spans="1:3">
      <c r="A4" s="4" t="s">
        <v>78</v>
      </c>
      <c r="B4" s="7" t="n">
        <v>-6402</v>
      </c>
      <c r="C4" s="7" t="n">
        <v>4159</v>
      </c>
    </row>
    <row r="5" spans="1:3">
      <c r="A5" s="3" t="s">
        <v>94</v>
      </c>
    </row>
    <row r="6" spans="1:3">
      <c r="A6" s="4" t="s">
        <v>95</v>
      </c>
      <c r="B6" s="5" t="n">
        <v>3587</v>
      </c>
      <c r="C6" s="5" t="n">
        <v>2877</v>
      </c>
    </row>
    <row r="7" spans="1:3">
      <c r="A7" s="4" t="s">
        <v>96</v>
      </c>
      <c r="B7" s="5" t="n">
        <v>-67</v>
      </c>
      <c r="C7" s="5" t="n">
        <v>53</v>
      </c>
    </row>
    <row r="8" spans="1:3">
      <c r="A8" s="4" t="s">
        <v>97</v>
      </c>
      <c r="B8" s="5" t="n">
        <v>2454</v>
      </c>
      <c r="C8" s="5" t="n">
        <v>3012</v>
      </c>
    </row>
    <row r="9" spans="1:3">
      <c r="A9" s="4" t="s">
        <v>98</v>
      </c>
      <c r="B9" s="5" t="n">
        <v>8</v>
      </c>
      <c r="C9" s="5" t="n">
        <v>-181</v>
      </c>
    </row>
    <row r="10" spans="1:3">
      <c r="A10" s="4" t="s">
        <v>99</v>
      </c>
      <c r="C10" s="5" t="n">
        <v>-1</v>
      </c>
    </row>
    <row r="11" spans="1:3">
      <c r="A11" s="4" t="s">
        <v>100</v>
      </c>
      <c r="B11" s="5" t="n">
        <v>442</v>
      </c>
    </row>
    <row r="12" spans="1:3">
      <c r="A12" s="4" t="s">
        <v>101</v>
      </c>
      <c r="B12" s="5" t="n">
        <v>2042</v>
      </c>
      <c r="C12" s="5" t="n">
        <v>-11658</v>
      </c>
    </row>
    <row r="13" spans="1:3">
      <c r="A13" s="4" t="s">
        <v>102</v>
      </c>
      <c r="B13" s="5" t="n">
        <v>8466</v>
      </c>
      <c r="C13" s="5" t="n">
        <v>-5898</v>
      </c>
    </row>
    <row r="14" spans="1:3">
      <c r="A14" s="4" t="s">
        <v>103</v>
      </c>
      <c r="B14" s="5" t="n">
        <v>2064</v>
      </c>
      <c r="C14" s="5" t="n">
        <v>-1739</v>
      </c>
    </row>
    <row r="15" spans="1:3">
      <c r="A15" s="3" t="s">
        <v>104</v>
      </c>
    </row>
    <row r="16" spans="1:3">
      <c r="A16" s="4" t="s">
        <v>105</v>
      </c>
      <c r="B16" s="5" t="n">
        <v>-24640</v>
      </c>
      <c r="C16" s="5" t="n">
        <v>-21968</v>
      </c>
    </row>
    <row r="17" spans="1:3">
      <c r="A17" s="4" t="s">
        <v>106</v>
      </c>
      <c r="B17" s="5" t="n">
        <v>24922</v>
      </c>
      <c r="C17" s="5" t="n">
        <v>18916</v>
      </c>
    </row>
    <row r="18" spans="1:3">
      <c r="A18" s="4" t="s">
        <v>107</v>
      </c>
      <c r="B18" s="5" t="n">
        <v>-2219</v>
      </c>
      <c r="C18" s="5" t="n">
        <v>-3553</v>
      </c>
    </row>
    <row r="19" spans="1:3">
      <c r="A19" s="4" t="s">
        <v>108</v>
      </c>
      <c r="B19" s="5" t="n">
        <v>-1937</v>
      </c>
      <c r="C19" s="5" t="n">
        <v>-6605</v>
      </c>
    </row>
    <row r="20" spans="1:3">
      <c r="A20" s="3" t="s">
        <v>109</v>
      </c>
    </row>
    <row r="21" spans="1:3">
      <c r="A21" s="4" t="s">
        <v>110</v>
      </c>
      <c r="B21" s="5" t="n">
        <v>3199</v>
      </c>
      <c r="C21" s="5" t="n">
        <v>2344</v>
      </c>
    </row>
    <row r="22" spans="1:3">
      <c r="A22" s="4" t="s">
        <v>111</v>
      </c>
      <c r="B22" s="5" t="n">
        <v>-819</v>
      </c>
      <c r="C22" s="5" t="n">
        <v>-1988</v>
      </c>
    </row>
    <row r="23" spans="1:3">
      <c r="A23" s="4" t="s">
        <v>112</v>
      </c>
      <c r="C23" s="5" t="n">
        <v>-174</v>
      </c>
    </row>
    <row r="24" spans="1:3">
      <c r="A24" s="4" t="s">
        <v>113</v>
      </c>
      <c r="B24" s="5" t="n">
        <v>2380</v>
      </c>
      <c r="C24" s="5" t="n">
        <v>182</v>
      </c>
    </row>
    <row r="25" spans="1:3">
      <c r="A25" s="4" t="s">
        <v>114</v>
      </c>
      <c r="B25" s="5" t="n">
        <v>-126</v>
      </c>
      <c r="C25" s="5" t="n">
        <v>114</v>
      </c>
    </row>
    <row r="26" spans="1:3">
      <c r="A26" s="4" t="s">
        <v>115</v>
      </c>
      <c r="B26" s="5" t="n">
        <v>2381</v>
      </c>
      <c r="C26" s="5" t="n">
        <v>-8048</v>
      </c>
    </row>
    <row r="27" spans="1:3">
      <c r="A27" s="4" t="s">
        <v>116</v>
      </c>
      <c r="B27" s="5" t="n">
        <v>20941</v>
      </c>
      <c r="C27" s="5" t="n">
        <v>28645</v>
      </c>
    </row>
    <row r="28" spans="1:3">
      <c r="A28" s="4" t="s">
        <v>117</v>
      </c>
      <c r="B28" s="7" t="n">
        <v>23322</v>
      </c>
      <c r="C28" s="7" t="n">
        <v>205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32</v>
      </c>
      <c r="B1" s="2" t="s">
        <v>63</v>
      </c>
      <c r="D1" s="2" t="s">
        <v>1</v>
      </c>
    </row>
    <row r="2" spans="1:5">
      <c r="B2" s="2" t="s">
        <v>2</v>
      </c>
      <c r="C2" s="2" t="s">
        <v>64</v>
      </c>
      <c r="D2" s="2" t="s">
        <v>2</v>
      </c>
      <c r="E2" s="2" t="s">
        <v>64</v>
      </c>
    </row>
    <row r="3" spans="1:5">
      <c r="A3" s="3" t="s">
        <v>433</v>
      </c>
    </row>
    <row r="4" spans="1:5">
      <c r="A4" s="4" t="s">
        <v>412</v>
      </c>
      <c r="B4" s="7" t="n">
        <v>911</v>
      </c>
      <c r="C4" s="7" t="n">
        <v>1220</v>
      </c>
      <c r="D4" s="7" t="n">
        <v>994</v>
      </c>
      <c r="E4" s="7" t="n">
        <v>1007</v>
      </c>
    </row>
    <row r="5" spans="1:5">
      <c r="A5" s="4" t="s">
        <v>434</v>
      </c>
      <c r="B5" s="5" t="n">
        <v>-51</v>
      </c>
      <c r="C5" s="5" t="n">
        <v>-360</v>
      </c>
      <c r="D5" s="5" t="n">
        <v>-469</v>
      </c>
      <c r="E5" s="5" t="n">
        <v>-640</v>
      </c>
    </row>
    <row r="6" spans="1:5">
      <c r="A6" s="4" t="s">
        <v>435</v>
      </c>
      <c r="B6" s="5" t="n">
        <v>68</v>
      </c>
      <c r="C6" s="5" t="n">
        <v>169</v>
      </c>
      <c r="D6" s="5" t="n">
        <v>347</v>
      </c>
      <c r="E6" s="5" t="n">
        <v>675</v>
      </c>
    </row>
    <row r="7" spans="1:5">
      <c r="A7" s="4" t="s">
        <v>436</v>
      </c>
      <c r="B7" s="5" t="n">
        <v>-139</v>
      </c>
      <c r="C7" s="5" t="n">
        <v>106</v>
      </c>
      <c r="D7" s="5" t="n">
        <v>-83</v>
      </c>
      <c r="E7" s="5" t="n">
        <v>93</v>
      </c>
    </row>
    <row r="8" spans="1:5">
      <c r="A8" s="4" t="s">
        <v>415</v>
      </c>
      <c r="B8" s="7" t="n">
        <v>789</v>
      </c>
      <c r="C8" s="7" t="n">
        <v>1135</v>
      </c>
      <c r="D8" s="7" t="n">
        <v>789</v>
      </c>
      <c r="E8" s="7" t="n">
        <v>11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7</v>
      </c>
      <c r="B1" s="2" t="s">
        <v>2</v>
      </c>
      <c r="C1" s="2" t="s">
        <v>237</v>
      </c>
      <c r="D1" s="2" t="s">
        <v>28</v>
      </c>
      <c r="E1" s="2" t="s">
        <v>64</v>
      </c>
      <c r="F1" s="2" t="s">
        <v>238</v>
      </c>
      <c r="G1" s="2" t="s">
        <v>239</v>
      </c>
    </row>
    <row r="2" spans="1:7">
      <c r="A2" s="3" t="s">
        <v>438</v>
      </c>
    </row>
    <row r="3" spans="1:7">
      <c r="A3" s="4" t="s">
        <v>45</v>
      </c>
      <c r="B3" s="7" t="n">
        <v>622</v>
      </c>
      <c r="D3" s="7" t="n">
        <v>757</v>
      </c>
    </row>
    <row r="4" spans="1:7">
      <c r="A4" s="4" t="s">
        <v>48</v>
      </c>
      <c r="B4" s="5" t="n">
        <v>167</v>
      </c>
      <c r="D4" s="5" t="n">
        <v>237</v>
      </c>
    </row>
    <row r="5" spans="1:7">
      <c r="A5" s="4" t="s">
        <v>439</v>
      </c>
      <c r="B5" s="7" t="n">
        <v>789</v>
      </c>
      <c r="C5" s="7" t="n">
        <v>911</v>
      </c>
      <c r="D5" s="7" t="n">
        <v>994</v>
      </c>
      <c r="E5" s="7" t="n">
        <v>1135</v>
      </c>
      <c r="F5" s="7" t="n">
        <v>1220</v>
      </c>
      <c r="G5" s="7" t="n">
        <v>10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40</v>
      </c>
      <c r="B1" s="2" t="s">
        <v>441</v>
      </c>
    </row>
    <row r="2" spans="1:2">
      <c r="A2" s="3" t="s">
        <v>442</v>
      </c>
    </row>
    <row r="3" spans="1:2">
      <c r="A3" s="4" t="s">
        <v>443</v>
      </c>
      <c r="B3" s="11" t="n">
        <v>1.6</v>
      </c>
    </row>
    <row r="4" spans="1:2">
      <c r="A4" s="4" t="s">
        <v>444</v>
      </c>
      <c r="B4" s="11" t="n">
        <v>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8</v>
      </c>
    </row>
    <row r="2" spans="1:3">
      <c r="A2" s="3" t="s">
        <v>446</v>
      </c>
    </row>
    <row r="3" spans="1:3">
      <c r="A3" s="4" t="s">
        <v>447</v>
      </c>
      <c r="B3" s="7" t="n">
        <v>44130</v>
      </c>
      <c r="C3" s="7" t="n">
        <v>42533</v>
      </c>
    </row>
    <row r="4" spans="1:3">
      <c r="A4" s="4" t="s">
        <v>448</v>
      </c>
      <c r="B4" s="5" t="n">
        <v>3</v>
      </c>
      <c r="C4" s="5" t="n">
        <v>1</v>
      </c>
    </row>
    <row r="5" spans="1:3">
      <c r="A5" s="4" t="s">
        <v>449</v>
      </c>
      <c r="B5" s="5" t="n">
        <v>41</v>
      </c>
      <c r="C5" s="5" t="n">
        <v>46</v>
      </c>
    </row>
    <row r="6" spans="1:3">
      <c r="A6" s="4" t="s">
        <v>419</v>
      </c>
      <c r="B6" s="5" t="n">
        <v>44092</v>
      </c>
      <c r="C6" s="5" t="n">
        <v>42488</v>
      </c>
    </row>
    <row r="7" spans="1:3">
      <c r="A7" s="4" t="s">
        <v>450</v>
      </c>
    </row>
    <row r="8" spans="1:3">
      <c r="A8" s="3" t="s">
        <v>446</v>
      </c>
    </row>
    <row r="9" spans="1:3">
      <c r="A9" s="4" t="s">
        <v>447</v>
      </c>
      <c r="B9" s="5" t="n">
        <v>21753</v>
      </c>
      <c r="C9" s="5" t="n">
        <v>19941</v>
      </c>
    </row>
    <row r="10" spans="1:3">
      <c r="A10" s="4" t="s">
        <v>419</v>
      </c>
      <c r="B10" s="5" t="n">
        <v>21753</v>
      </c>
      <c r="C10" s="5" t="n">
        <v>19941</v>
      </c>
    </row>
    <row r="11" spans="1:3">
      <c r="A11" s="4" t="s">
        <v>451</v>
      </c>
    </row>
    <row r="12" spans="1:3">
      <c r="A12" s="3" t="s">
        <v>446</v>
      </c>
    </row>
    <row r="13" spans="1:3">
      <c r="A13" s="4" t="s">
        <v>447</v>
      </c>
      <c r="B13" s="5" t="n">
        <v>809</v>
      </c>
    </row>
    <row r="14" spans="1:3">
      <c r="A14" s="4" t="s">
        <v>419</v>
      </c>
      <c r="B14" s="5" t="n">
        <v>809</v>
      </c>
    </row>
    <row r="15" spans="1:3">
      <c r="A15" s="4" t="s">
        <v>452</v>
      </c>
    </row>
    <row r="16" spans="1:3">
      <c r="A16" s="3" t="s">
        <v>446</v>
      </c>
    </row>
    <row r="17" spans="1:3">
      <c r="A17" s="4" t="s">
        <v>447</v>
      </c>
      <c r="B17" s="5" t="n">
        <v>15408</v>
      </c>
      <c r="C17" s="5" t="n">
        <v>13195</v>
      </c>
    </row>
    <row r="18" spans="1:3">
      <c r="A18" s="4" t="s">
        <v>419</v>
      </c>
      <c r="B18" s="5" t="n">
        <v>15408</v>
      </c>
      <c r="C18" s="5" t="n">
        <v>13195</v>
      </c>
    </row>
    <row r="19" spans="1:3">
      <c r="A19" s="4" t="s">
        <v>453</v>
      </c>
    </row>
    <row r="20" spans="1:3">
      <c r="A20" s="3" t="s">
        <v>446</v>
      </c>
    </row>
    <row r="21" spans="1:3">
      <c r="A21" s="4" t="s">
        <v>447</v>
      </c>
      <c r="B21" s="5" t="n">
        <v>5536</v>
      </c>
      <c r="C21" s="5" t="n">
        <v>6746</v>
      </c>
    </row>
    <row r="22" spans="1:3">
      <c r="A22" s="4" t="s">
        <v>419</v>
      </c>
      <c r="B22" s="5" t="n">
        <v>5536</v>
      </c>
      <c r="C22" s="5" t="n">
        <v>6746</v>
      </c>
    </row>
    <row r="23" spans="1:3">
      <c r="A23" s="4" t="s">
        <v>454</v>
      </c>
    </row>
    <row r="24" spans="1:3">
      <c r="A24" s="3" t="s">
        <v>446</v>
      </c>
    </row>
    <row r="25" spans="1:3">
      <c r="A25" s="4" t="s">
        <v>447</v>
      </c>
      <c r="B25" s="5" t="n">
        <v>17199</v>
      </c>
      <c r="C25" s="5" t="n">
        <v>15710</v>
      </c>
    </row>
    <row r="26" spans="1:3">
      <c r="A26" s="4" t="s">
        <v>448</v>
      </c>
      <c r="B26" s="5" t="n">
        <v>2</v>
      </c>
      <c r="C26" s="5" t="n">
        <v>1</v>
      </c>
    </row>
    <row r="27" spans="1:3">
      <c r="A27" s="4" t="s">
        <v>449</v>
      </c>
      <c r="B27" s="5" t="n">
        <v>26</v>
      </c>
      <c r="C27" s="5" t="n">
        <v>13</v>
      </c>
    </row>
    <row r="28" spans="1:3">
      <c r="A28" s="4" t="s">
        <v>419</v>
      </c>
      <c r="B28" s="5" t="n">
        <v>17175</v>
      </c>
      <c r="C28" s="5" t="n">
        <v>15698</v>
      </c>
    </row>
    <row r="29" spans="1:3">
      <c r="A29" s="4" t="s">
        <v>455</v>
      </c>
    </row>
    <row r="30" spans="1:3">
      <c r="A30" s="3" t="s">
        <v>446</v>
      </c>
    </row>
    <row r="31" spans="1:3">
      <c r="A31" s="4" t="s">
        <v>447</v>
      </c>
      <c r="B31" s="5" t="n">
        <v>499</v>
      </c>
      <c r="C31" s="5" t="n">
        <v>500</v>
      </c>
    </row>
    <row r="32" spans="1:3">
      <c r="A32" s="4" t="s">
        <v>449</v>
      </c>
      <c r="B32" s="5" t="n">
        <v>2</v>
      </c>
      <c r="C32" s="5" t="n">
        <v>3</v>
      </c>
    </row>
    <row r="33" spans="1:3">
      <c r="A33" s="4" t="s">
        <v>419</v>
      </c>
      <c r="B33" s="5" t="n">
        <v>497</v>
      </c>
      <c r="C33" s="5" t="n">
        <v>497</v>
      </c>
    </row>
    <row r="34" spans="1:3">
      <c r="A34" s="4" t="s">
        <v>456</v>
      </c>
    </row>
    <row r="35" spans="1:3">
      <c r="A35" s="3" t="s">
        <v>446</v>
      </c>
    </row>
    <row r="36" spans="1:3">
      <c r="A36" s="4" t="s">
        <v>447</v>
      </c>
      <c r="B36" s="5" t="n">
        <v>5123</v>
      </c>
      <c r="C36" s="5" t="n">
        <v>4917</v>
      </c>
    </row>
    <row r="37" spans="1:3">
      <c r="A37" s="4" t="s">
        <v>449</v>
      </c>
      <c r="B37" s="5" t="n">
        <v>12</v>
      </c>
      <c r="C37" s="5" t="n">
        <v>4</v>
      </c>
    </row>
    <row r="38" spans="1:3">
      <c r="A38" s="4" t="s">
        <v>419</v>
      </c>
      <c r="B38" s="5" t="n">
        <v>5111</v>
      </c>
      <c r="C38" s="5" t="n">
        <v>4913</v>
      </c>
    </row>
    <row r="39" spans="1:3">
      <c r="A39" s="4" t="s">
        <v>457</v>
      </c>
    </row>
    <row r="40" spans="1:3">
      <c r="A40" s="3" t="s">
        <v>446</v>
      </c>
    </row>
    <row r="41" spans="1:3">
      <c r="A41" s="4" t="s">
        <v>447</v>
      </c>
      <c r="B41" s="5" t="n">
        <v>3054</v>
      </c>
      <c r="C41" s="5" t="n">
        <v>4502</v>
      </c>
    </row>
    <row r="42" spans="1:3">
      <c r="A42" s="4" t="s">
        <v>449</v>
      </c>
      <c r="B42" s="5" t="n">
        <v>12</v>
      </c>
      <c r="C42" s="5" t="n">
        <v>5</v>
      </c>
    </row>
    <row r="43" spans="1:3">
      <c r="A43" s="4" t="s">
        <v>419</v>
      </c>
      <c r="B43" s="5" t="n">
        <v>3042</v>
      </c>
      <c r="C43" s="5" t="n">
        <v>4497</v>
      </c>
    </row>
    <row r="44" spans="1:3">
      <c r="A44" s="4" t="s">
        <v>458</v>
      </c>
    </row>
    <row r="45" spans="1:3">
      <c r="A45" s="3" t="s">
        <v>446</v>
      </c>
    </row>
    <row r="46" spans="1:3">
      <c r="A46" s="4" t="s">
        <v>447</v>
      </c>
      <c r="B46" s="5" t="n">
        <v>5797</v>
      </c>
      <c r="C46" s="5" t="n">
        <v>2500</v>
      </c>
    </row>
    <row r="47" spans="1:3">
      <c r="A47" s="4" t="s">
        <v>448</v>
      </c>
      <c r="B47" s="5" t="n">
        <v>2</v>
      </c>
      <c r="C47" s="5" t="n">
        <v>1</v>
      </c>
    </row>
    <row r="48" spans="1:3">
      <c r="A48" s="4" t="s">
        <v>449</v>
      </c>
      <c r="C48" s="5" t="n">
        <v>1</v>
      </c>
    </row>
    <row r="49" spans="1:3">
      <c r="A49" s="4" t="s">
        <v>419</v>
      </c>
      <c r="B49" s="5" t="n">
        <v>5799</v>
      </c>
      <c r="C49" s="5" t="n">
        <v>2500</v>
      </c>
    </row>
    <row r="50" spans="1:3">
      <c r="A50" s="4" t="s">
        <v>459</v>
      </c>
    </row>
    <row r="51" spans="1:3">
      <c r="A51" s="3" t="s">
        <v>446</v>
      </c>
    </row>
    <row r="52" spans="1:3">
      <c r="A52" s="4" t="s">
        <v>447</v>
      </c>
      <c r="B52" s="5" t="n">
        <v>2726</v>
      </c>
      <c r="C52" s="5" t="n">
        <v>3291</v>
      </c>
    </row>
    <row r="53" spans="1:3">
      <c r="A53" s="4" t="s">
        <v>419</v>
      </c>
      <c r="B53" s="5" t="n">
        <v>2726</v>
      </c>
      <c r="C53" s="5" t="n">
        <v>3291</v>
      </c>
    </row>
    <row r="54" spans="1:3">
      <c r="A54" s="4" t="s">
        <v>460</v>
      </c>
    </row>
    <row r="55" spans="1:3">
      <c r="A55" s="3" t="s">
        <v>446</v>
      </c>
    </row>
    <row r="56" spans="1:3">
      <c r="A56" s="4" t="s">
        <v>447</v>
      </c>
      <c r="B56" s="5" t="n">
        <v>5178</v>
      </c>
      <c r="C56" s="5" t="n">
        <v>6882</v>
      </c>
    </row>
    <row r="57" spans="1:3">
      <c r="A57" s="4" t="s">
        <v>448</v>
      </c>
      <c r="B57" s="5" t="n">
        <v>1</v>
      </c>
    </row>
    <row r="58" spans="1:3">
      <c r="A58" s="4" t="s">
        <v>449</v>
      </c>
      <c r="B58" s="5" t="n">
        <v>15</v>
      </c>
      <c r="C58" s="5" t="n">
        <v>33</v>
      </c>
    </row>
    <row r="59" spans="1:3">
      <c r="A59" s="4" t="s">
        <v>419</v>
      </c>
      <c r="B59" s="5" t="n">
        <v>5164</v>
      </c>
      <c r="C59" s="5" t="n">
        <v>6849</v>
      </c>
    </row>
    <row r="60" spans="1:3">
      <c r="A60" s="4" t="s">
        <v>461</v>
      </c>
    </row>
    <row r="61" spans="1:3">
      <c r="A61" s="3" t="s">
        <v>446</v>
      </c>
    </row>
    <row r="62" spans="1:3">
      <c r="A62" s="4" t="s">
        <v>447</v>
      </c>
      <c r="C62" s="5" t="n">
        <v>500</v>
      </c>
    </row>
    <row r="63" spans="1:3">
      <c r="A63" s="4" t="s">
        <v>419</v>
      </c>
      <c r="C63" s="5" t="n">
        <v>500</v>
      </c>
    </row>
    <row r="64" spans="1:3">
      <c r="A64" s="4" t="s">
        <v>462</v>
      </c>
    </row>
    <row r="65" spans="1:3">
      <c r="A65" s="3" t="s">
        <v>446</v>
      </c>
    </row>
    <row r="66" spans="1:3">
      <c r="A66" s="4" t="s">
        <v>447</v>
      </c>
      <c r="B66" s="5" t="n">
        <v>999</v>
      </c>
      <c r="C66" s="5" t="n">
        <v>1998</v>
      </c>
    </row>
    <row r="67" spans="1:3">
      <c r="A67" s="4" t="s">
        <v>449</v>
      </c>
      <c r="B67" s="5" t="n">
        <v>9</v>
      </c>
      <c r="C67" s="5" t="n">
        <v>12</v>
      </c>
    </row>
    <row r="68" spans="1:3">
      <c r="A68" s="4" t="s">
        <v>419</v>
      </c>
      <c r="B68" s="5" t="n">
        <v>990</v>
      </c>
      <c r="C68" s="5" t="n">
        <v>1986</v>
      </c>
    </row>
    <row r="69" spans="1:3">
      <c r="A69" s="4" t="s">
        <v>463</v>
      </c>
    </row>
    <row r="70" spans="1:3">
      <c r="A70" s="3" t="s">
        <v>446</v>
      </c>
    </row>
    <row r="71" spans="1:3">
      <c r="A71" s="4" t="s">
        <v>447</v>
      </c>
      <c r="B71" s="5" t="n">
        <v>3679</v>
      </c>
      <c r="C71" s="5" t="n">
        <v>4384</v>
      </c>
    </row>
    <row r="72" spans="1:3">
      <c r="A72" s="4" t="s">
        <v>448</v>
      </c>
      <c r="B72" s="5" t="n">
        <v>1</v>
      </c>
    </row>
    <row r="73" spans="1:3">
      <c r="A73" s="4" t="s">
        <v>449</v>
      </c>
      <c r="B73" s="5" t="n">
        <v>6</v>
      </c>
      <c r="C73" s="5" t="n">
        <v>21</v>
      </c>
    </row>
    <row r="74" spans="1:3">
      <c r="A74" s="4" t="s">
        <v>419</v>
      </c>
      <c r="B74" s="5" t="n">
        <v>3674</v>
      </c>
      <c r="C74" s="7" t="n">
        <v>4363</v>
      </c>
    </row>
    <row r="75" spans="1:3">
      <c r="A75" s="4" t="s">
        <v>464</v>
      </c>
    </row>
    <row r="76" spans="1:3">
      <c r="A76" s="3" t="s">
        <v>446</v>
      </c>
    </row>
    <row r="77" spans="1:3">
      <c r="A77" s="4" t="s">
        <v>447</v>
      </c>
      <c r="B77" s="5" t="n">
        <v>500</v>
      </c>
    </row>
    <row r="78" spans="1:3">
      <c r="A78" s="4" t="s">
        <v>419</v>
      </c>
      <c r="B78" s="7" t="n">
        <v>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41</v>
      </c>
    </row>
    <row r="2" spans="1:2">
      <c r="A2" s="3" t="s">
        <v>447</v>
      </c>
    </row>
    <row r="3" spans="1:2">
      <c r="A3" s="4" t="s">
        <v>466</v>
      </c>
      <c r="B3" s="7" t="n">
        <v>23544</v>
      </c>
    </row>
    <row r="4" spans="1:2">
      <c r="A4" s="4" t="s">
        <v>467</v>
      </c>
      <c r="B4" s="5" t="n">
        <v>5178</v>
      </c>
    </row>
    <row r="5" spans="1:2">
      <c r="A5" s="4" t="s">
        <v>447</v>
      </c>
      <c r="B5" s="5" t="n">
        <v>28722</v>
      </c>
    </row>
    <row r="6" spans="1:2">
      <c r="A6" s="3" t="s">
        <v>419</v>
      </c>
    </row>
    <row r="7" spans="1:2">
      <c r="A7" s="4" t="s">
        <v>468</v>
      </c>
      <c r="B7" s="5" t="n">
        <v>23520</v>
      </c>
    </row>
    <row r="8" spans="1:2">
      <c r="A8" s="4" t="s">
        <v>469</v>
      </c>
      <c r="B8" s="5" t="n">
        <v>5164</v>
      </c>
    </row>
    <row r="9" spans="1:2">
      <c r="A9" s="4" t="s">
        <v>419</v>
      </c>
      <c r="B9" s="7" t="n">
        <v>286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41</v>
      </c>
    </row>
    <row r="2" spans="1:2">
      <c r="A2" s="3" t="s">
        <v>446</v>
      </c>
    </row>
    <row r="3" spans="1:2">
      <c r="A3" s="4" t="s">
        <v>471</v>
      </c>
      <c r="B3" s="7" t="n">
        <v>6440</v>
      </c>
    </row>
    <row r="4" spans="1:2">
      <c r="A4" s="4" t="s">
        <v>472</v>
      </c>
      <c r="B4" s="5" t="n">
        <v>22</v>
      </c>
    </row>
    <row r="5" spans="1:2">
      <c r="A5" s="4" t="s">
        <v>473</v>
      </c>
      <c r="B5" s="5" t="n">
        <v>4537</v>
      </c>
    </row>
    <row r="6" spans="1:2">
      <c r="A6" s="4" t="s">
        <v>474</v>
      </c>
      <c r="B6" s="5" t="n">
        <v>19</v>
      </c>
    </row>
    <row r="7" spans="1:2">
      <c r="A7" s="4" t="s">
        <v>475</v>
      </c>
    </row>
    <row r="8" spans="1:2">
      <c r="A8" s="3" t="s">
        <v>446</v>
      </c>
    </row>
    <row r="9" spans="1:2">
      <c r="A9" s="4" t="s">
        <v>471</v>
      </c>
      <c r="B9" s="5" t="n">
        <v>2925</v>
      </c>
    </row>
    <row r="10" spans="1:2">
      <c r="A10" s="4" t="s">
        <v>472</v>
      </c>
      <c r="B10" s="5" t="n">
        <v>10</v>
      </c>
    </row>
    <row r="11" spans="1:2">
      <c r="A11" s="4" t="s">
        <v>473</v>
      </c>
      <c r="B11" s="5" t="n">
        <v>1950</v>
      </c>
    </row>
    <row r="12" spans="1:2">
      <c r="A12" s="4" t="s">
        <v>474</v>
      </c>
      <c r="B12" s="5" t="n">
        <v>8</v>
      </c>
    </row>
    <row r="13" spans="1:2">
      <c r="A13" s="4" t="s">
        <v>476</v>
      </c>
    </row>
    <row r="14" spans="1:2">
      <c r="A14" s="3" t="s">
        <v>446</v>
      </c>
    </row>
    <row r="15" spans="1:2">
      <c r="A15" s="4" t="s">
        <v>471</v>
      </c>
      <c r="B15" s="5" t="n">
        <v>497</v>
      </c>
    </row>
    <row r="16" spans="1:2">
      <c r="A16" s="4" t="s">
        <v>472</v>
      </c>
      <c r="B16" s="5" t="n">
        <v>2</v>
      </c>
    </row>
    <row r="17" spans="1:2">
      <c r="A17" s="4" t="s">
        <v>477</v>
      </c>
    </row>
    <row r="18" spans="1:2">
      <c r="A18" s="3" t="s">
        <v>446</v>
      </c>
    </row>
    <row r="19" spans="1:2">
      <c r="A19" s="4" t="s">
        <v>471</v>
      </c>
      <c r="B19" s="5" t="n">
        <v>3018</v>
      </c>
    </row>
    <row r="20" spans="1:2">
      <c r="A20" s="4" t="s">
        <v>472</v>
      </c>
      <c r="B20" s="5" t="n">
        <v>10</v>
      </c>
    </row>
    <row r="21" spans="1:2">
      <c r="A21" s="4" t="s">
        <v>473</v>
      </c>
      <c r="B21" s="5" t="n">
        <v>2587</v>
      </c>
    </row>
    <row r="22" spans="1:2">
      <c r="A22" s="4" t="s">
        <v>474</v>
      </c>
      <c r="B22" s="7" t="n">
        <v>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41</v>
      </c>
    </row>
    <row r="2" spans="1:2">
      <c r="A2" s="3" t="s">
        <v>479</v>
      </c>
    </row>
    <row r="3" spans="1:2">
      <c r="A3" s="4" t="s">
        <v>480</v>
      </c>
      <c r="B3" s="7" t="n">
        <v>28684</v>
      </c>
    </row>
    <row r="4" spans="1:2">
      <c r="A4" s="4" t="s">
        <v>481</v>
      </c>
    </row>
    <row r="5" spans="1:2">
      <c r="A5" s="3" t="s">
        <v>479</v>
      </c>
    </row>
    <row r="6" spans="1:2">
      <c r="A6" s="4" t="s">
        <v>480</v>
      </c>
      <c r="B6" s="5" t="n">
        <v>28684</v>
      </c>
    </row>
    <row r="7" spans="1:2">
      <c r="A7" s="4" t="s">
        <v>482</v>
      </c>
    </row>
    <row r="8" spans="1:2">
      <c r="A8" s="3" t="s">
        <v>479</v>
      </c>
    </row>
    <row r="9" spans="1:2">
      <c r="A9" s="4" t="s">
        <v>480</v>
      </c>
      <c r="B9" s="5" t="n">
        <v>5536</v>
      </c>
    </row>
    <row r="10" spans="1:2">
      <c r="A10" s="4" t="s">
        <v>483</v>
      </c>
    </row>
    <row r="11" spans="1:2">
      <c r="A11" s="3" t="s">
        <v>479</v>
      </c>
    </row>
    <row r="12" spans="1:2">
      <c r="A12" s="4" t="s">
        <v>480</v>
      </c>
      <c r="B12" s="5" t="n">
        <v>6299</v>
      </c>
    </row>
    <row r="13" spans="1:2">
      <c r="A13" s="4" t="s">
        <v>484</v>
      </c>
    </row>
    <row r="14" spans="1:2">
      <c r="A14" s="3" t="s">
        <v>479</v>
      </c>
    </row>
    <row r="15" spans="1:2">
      <c r="A15" s="4" t="s">
        <v>480</v>
      </c>
      <c r="B15" s="5" t="n">
        <v>2726</v>
      </c>
    </row>
    <row r="16" spans="1:2">
      <c r="A16" s="4" t="s">
        <v>485</v>
      </c>
    </row>
    <row r="17" spans="1:2">
      <c r="A17" s="3" t="s">
        <v>479</v>
      </c>
    </row>
    <row r="18" spans="1:2">
      <c r="A18" s="4" t="s">
        <v>480</v>
      </c>
      <c r="B18" s="5" t="n">
        <v>6910</v>
      </c>
    </row>
    <row r="19" spans="1:2">
      <c r="A19" s="4" t="s">
        <v>486</v>
      </c>
    </row>
    <row r="20" spans="1:2">
      <c r="A20" s="3" t="s">
        <v>479</v>
      </c>
    </row>
    <row r="21" spans="1:2">
      <c r="A21" s="4" t="s">
        <v>480</v>
      </c>
      <c r="B21" s="5" t="n">
        <v>6716</v>
      </c>
    </row>
    <row r="22" spans="1:2">
      <c r="A22" s="4" t="s">
        <v>487</v>
      </c>
    </row>
    <row r="23" spans="1:2">
      <c r="A23" s="3" t="s">
        <v>479</v>
      </c>
    </row>
    <row r="24" spans="1:2">
      <c r="A24" s="4" t="s">
        <v>480</v>
      </c>
      <c r="B24" s="5" t="n">
        <v>497</v>
      </c>
    </row>
    <row r="25" spans="1:2">
      <c r="A25" s="4" t="s">
        <v>488</v>
      </c>
    </row>
    <row r="26" spans="1:2">
      <c r="A26" s="3" t="s">
        <v>479</v>
      </c>
    </row>
    <row r="27" spans="1:2">
      <c r="A27" s="4" t="s">
        <v>480</v>
      </c>
      <c r="B27" s="5" t="n">
        <v>11449</v>
      </c>
    </row>
    <row r="28" spans="1:2">
      <c r="A28" s="4" t="s">
        <v>489</v>
      </c>
    </row>
    <row r="29" spans="1:2">
      <c r="A29" s="3" t="s">
        <v>479</v>
      </c>
    </row>
    <row r="30" spans="1:2">
      <c r="A30" s="4" t="s">
        <v>480</v>
      </c>
      <c r="B30" s="5" t="n">
        <v>5536</v>
      </c>
    </row>
    <row r="31" spans="1:2">
      <c r="A31" s="4" t="s">
        <v>490</v>
      </c>
    </row>
    <row r="32" spans="1:2">
      <c r="A32" s="3" t="s">
        <v>479</v>
      </c>
    </row>
    <row r="33" spans="1:2">
      <c r="A33" s="4" t="s">
        <v>480</v>
      </c>
      <c r="B33" s="5" t="n">
        <v>5913</v>
      </c>
    </row>
    <row r="34" spans="1:2">
      <c r="A34" s="4" t="s">
        <v>491</v>
      </c>
    </row>
    <row r="35" spans="1:2">
      <c r="A35" s="3" t="s">
        <v>479</v>
      </c>
    </row>
    <row r="36" spans="1:2">
      <c r="A36" s="4" t="s">
        <v>480</v>
      </c>
      <c r="B36" s="5" t="n">
        <v>17235</v>
      </c>
    </row>
    <row r="37" spans="1:2">
      <c r="A37" s="4" t="s">
        <v>492</v>
      </c>
    </row>
    <row r="38" spans="1:2">
      <c r="A38" s="3" t="s">
        <v>479</v>
      </c>
    </row>
    <row r="39" spans="1:2">
      <c r="A39" s="4" t="s">
        <v>480</v>
      </c>
      <c r="B39" s="5" t="n">
        <v>6299</v>
      </c>
    </row>
    <row r="40" spans="1:2">
      <c r="A40" s="4" t="s">
        <v>493</v>
      </c>
    </row>
    <row r="41" spans="1:2">
      <c r="A41" s="3" t="s">
        <v>479</v>
      </c>
    </row>
    <row r="42" spans="1:2">
      <c r="A42" s="4" t="s">
        <v>480</v>
      </c>
      <c r="B42" s="5" t="n">
        <v>2726</v>
      </c>
    </row>
    <row r="43" spans="1:2">
      <c r="A43" s="4" t="s">
        <v>494</v>
      </c>
    </row>
    <row r="44" spans="1:2">
      <c r="A44" s="3" t="s">
        <v>479</v>
      </c>
    </row>
    <row r="45" spans="1:2">
      <c r="A45" s="4" t="s">
        <v>480</v>
      </c>
      <c r="B45" s="5" t="n">
        <v>997</v>
      </c>
    </row>
    <row r="46" spans="1:2">
      <c r="A46" s="4" t="s">
        <v>495</v>
      </c>
    </row>
    <row r="47" spans="1:2">
      <c r="A47" s="3" t="s">
        <v>479</v>
      </c>
    </row>
    <row r="48" spans="1:2">
      <c r="A48" s="4" t="s">
        <v>480</v>
      </c>
      <c r="B48" s="5" t="n">
        <v>6716</v>
      </c>
    </row>
    <row r="49" spans="1:2">
      <c r="A49" s="4" t="s">
        <v>496</v>
      </c>
    </row>
    <row r="50" spans="1:2">
      <c r="A50" s="3" t="s">
        <v>479</v>
      </c>
    </row>
    <row r="51" spans="1:2">
      <c r="A51" s="4" t="s">
        <v>480</v>
      </c>
      <c r="B51" s="7" t="n">
        <v>4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497</v>
      </c>
      <c r="B1" s="2" t="s">
        <v>1</v>
      </c>
    </row>
    <row r="2" spans="1:2">
      <c r="B2" s="2" t="s">
        <v>2</v>
      </c>
    </row>
    <row r="3" spans="1:2">
      <c r="A3" s="3" t="s">
        <v>498</v>
      </c>
    </row>
    <row r="4" spans="1:2">
      <c r="A4" s="4" t="s">
        <v>499</v>
      </c>
      <c r="B4" s="4" t="s">
        <v>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01</v>
      </c>
      <c r="C1" s="2" t="s">
        <v>2</v>
      </c>
      <c r="D1" s="2" t="s">
        <v>28</v>
      </c>
    </row>
    <row r="2" spans="1:4">
      <c r="A2" s="3" t="s">
        <v>502</v>
      </c>
    </row>
    <row r="3" spans="1:4">
      <c r="A3" s="4" t="s">
        <v>503</v>
      </c>
      <c r="C3" s="7" t="n">
        <v>1470</v>
      </c>
      <c r="D3" s="7" t="n">
        <v>1276</v>
      </c>
    </row>
    <row r="4" spans="1:4">
      <c r="A4" s="4" t="s">
        <v>504</v>
      </c>
      <c r="C4" s="5" t="n">
        <v>7</v>
      </c>
      <c r="D4" s="5" t="n">
        <v>5</v>
      </c>
    </row>
    <row r="5" spans="1:4">
      <c r="A5" s="4" t="s">
        <v>505</v>
      </c>
    </row>
    <row r="6" spans="1:4">
      <c r="A6" s="3" t="s">
        <v>502</v>
      </c>
    </row>
    <row r="7" spans="1:4">
      <c r="A7" s="4" t="s">
        <v>503</v>
      </c>
      <c r="C7" s="5" t="n">
        <v>1470</v>
      </c>
      <c r="D7" s="5" t="n">
        <v>1276</v>
      </c>
    </row>
    <row r="8" spans="1:4">
      <c r="A8" s="4" t="s">
        <v>504</v>
      </c>
      <c r="B8" s="4" t="s">
        <v>506</v>
      </c>
      <c r="C8" s="7" t="n">
        <v>7</v>
      </c>
      <c r="D8" s="7" t="n">
        <v>5</v>
      </c>
    </row>
    <row r="9" spans="1:4"/>
    <row r="10" spans="1:4">
      <c r="A10" s="4" t="s">
        <v>506</v>
      </c>
      <c r="B10" s="4" t="s">
        <v>45</v>
      </c>
    </row>
  </sheetData>
  <mergeCells count="3">
    <mergeCell ref="A1:B1"/>
    <mergeCell ref="A9:C9"/>
    <mergeCell ref="B10:C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63</v>
      </c>
      <c r="D1" s="2" t="s">
        <v>1</v>
      </c>
    </row>
    <row r="2" spans="1:5">
      <c r="B2" s="2" t="s">
        <v>2</v>
      </c>
      <c r="C2" s="2" t="s">
        <v>64</v>
      </c>
      <c r="D2" s="2" t="s">
        <v>2</v>
      </c>
      <c r="E2" s="2" t="s">
        <v>64</v>
      </c>
    </row>
    <row r="3" spans="1:5">
      <c r="A3" s="4" t="s">
        <v>508</v>
      </c>
      <c r="B3" s="7" t="n">
        <v>78586</v>
      </c>
      <c r="C3" s="7" t="n">
        <v>78107</v>
      </c>
      <c r="D3" s="7" t="n">
        <v>82663</v>
      </c>
      <c r="E3" s="7" t="n">
        <v>73266</v>
      </c>
    </row>
    <row r="4" spans="1:5">
      <c r="A4" s="4" t="s">
        <v>509</v>
      </c>
      <c r="B4" s="5" t="n">
        <v>-1634</v>
      </c>
      <c r="D4" s="5" t="n">
        <v>-1634</v>
      </c>
    </row>
    <row r="5" spans="1:5">
      <c r="A5" s="4" t="s">
        <v>510</v>
      </c>
      <c r="B5" s="5" t="n">
        <v>1076</v>
      </c>
      <c r="C5" s="5" t="n">
        <v>889</v>
      </c>
      <c r="D5" s="5" t="n">
        <v>2380</v>
      </c>
      <c r="E5" s="5" t="n">
        <v>356</v>
      </c>
    </row>
    <row r="6" spans="1:5">
      <c r="A6" s="4" t="s">
        <v>511</v>
      </c>
      <c r="E6" s="5" t="n">
        <v>605</v>
      </c>
    </row>
    <row r="7" spans="1:5">
      <c r="A7" s="4" t="s">
        <v>512</v>
      </c>
      <c r="B7" s="5" t="n">
        <v>852</v>
      </c>
      <c r="C7" s="5" t="n">
        <v>1148</v>
      </c>
      <c r="D7" s="5" t="n">
        <v>2454</v>
      </c>
      <c r="E7" s="5" t="n">
        <v>2910</v>
      </c>
    </row>
    <row r="8" spans="1:5">
      <c r="A8" s="4" t="s">
        <v>513</v>
      </c>
      <c r="B8" s="5" t="n">
        <v>-1099</v>
      </c>
      <c r="C8" s="5" t="n">
        <v>1230</v>
      </c>
      <c r="D8" s="5" t="n">
        <v>-6402</v>
      </c>
      <c r="E8" s="5" t="n">
        <v>4159</v>
      </c>
    </row>
    <row r="9" spans="1:5">
      <c r="A9" s="4" t="s">
        <v>514</v>
      </c>
      <c r="B9" s="5" t="n">
        <v>-73</v>
      </c>
      <c r="C9" s="5" t="n">
        <v>44</v>
      </c>
      <c r="D9" s="5" t="n">
        <v>-119</v>
      </c>
      <c r="E9" s="5" t="n">
        <v>122</v>
      </c>
    </row>
    <row r="10" spans="1:5">
      <c r="A10" s="4" t="s">
        <v>515</v>
      </c>
      <c r="B10" s="5" t="n">
        <v>79342</v>
      </c>
      <c r="C10" s="5" t="n">
        <v>81418</v>
      </c>
      <c r="D10" s="5" t="n">
        <v>79342</v>
      </c>
      <c r="E10" s="5" t="n">
        <v>81418</v>
      </c>
    </row>
    <row r="11" spans="1:5">
      <c r="A11" s="4" t="s">
        <v>516</v>
      </c>
    </row>
    <row r="12" spans="1:5">
      <c r="A12" s="4" t="s">
        <v>508</v>
      </c>
      <c r="B12" s="5" t="n">
        <v>180449</v>
      </c>
      <c r="C12" s="5" t="n">
        <v>174267</v>
      </c>
      <c r="D12" s="5" t="n">
        <v>177543</v>
      </c>
      <c r="E12" s="5" t="n">
        <v>171335</v>
      </c>
    </row>
    <row r="13" spans="1:5">
      <c r="A13" s="4" t="s">
        <v>509</v>
      </c>
      <c r="C13" s="5" t="n">
        <v>1098</v>
      </c>
      <c r="E13" s="5" t="n">
        <v>1098</v>
      </c>
    </row>
    <row r="14" spans="1:5">
      <c r="A14" s="4" t="s">
        <v>510</v>
      </c>
      <c r="B14" s="5" t="n">
        <v>1076</v>
      </c>
      <c r="C14" s="5" t="n">
        <v>889</v>
      </c>
      <c r="D14" s="5" t="n">
        <v>2380</v>
      </c>
      <c r="E14" s="5" t="n">
        <v>356</v>
      </c>
    </row>
    <row r="15" spans="1:5">
      <c r="A15" s="4" t="s">
        <v>511</v>
      </c>
      <c r="E15" s="5" t="n">
        <v>605</v>
      </c>
    </row>
    <row r="16" spans="1:5">
      <c r="A16" s="4" t="s">
        <v>512</v>
      </c>
      <c r="B16" s="5" t="n">
        <v>852</v>
      </c>
      <c r="C16" s="5" t="n">
        <v>1148</v>
      </c>
      <c r="D16" s="5" t="n">
        <v>2454</v>
      </c>
      <c r="E16" s="5" t="n">
        <v>2910</v>
      </c>
    </row>
    <row r="17" spans="1:5">
      <c r="A17" s="4" t="s">
        <v>515</v>
      </c>
      <c r="B17" s="5" t="n">
        <v>182377</v>
      </c>
      <c r="C17" s="5" t="n">
        <v>176304</v>
      </c>
      <c r="D17" s="5" t="n">
        <v>182377</v>
      </c>
      <c r="E17" s="5" t="n">
        <v>176304</v>
      </c>
    </row>
    <row r="18" spans="1:5">
      <c r="A18" s="4" t="s">
        <v>517</v>
      </c>
    </row>
    <row r="19" spans="1:5">
      <c r="A19" s="4" t="s">
        <v>508</v>
      </c>
      <c r="B19" s="5" t="n">
        <v>-28489</v>
      </c>
      <c r="C19" s="5" t="n">
        <v>-28489</v>
      </c>
      <c r="D19" s="5" t="n">
        <v>-28489</v>
      </c>
      <c r="E19" s="5" t="n">
        <v>-28489</v>
      </c>
    </row>
    <row r="20" spans="1:5">
      <c r="A20" s="4" t="s">
        <v>515</v>
      </c>
      <c r="B20" s="5" t="n">
        <v>-28489</v>
      </c>
      <c r="C20" s="5" t="n">
        <v>-28489</v>
      </c>
      <c r="D20" s="5" t="n">
        <v>-28489</v>
      </c>
      <c r="E20" s="5" t="n">
        <v>-28489</v>
      </c>
    </row>
    <row r="21" spans="1:5">
      <c r="A21" s="4" t="s">
        <v>518</v>
      </c>
    </row>
    <row r="22" spans="1:5">
      <c r="A22" s="4" t="s">
        <v>508</v>
      </c>
      <c r="B22" s="5" t="n">
        <v>444</v>
      </c>
      <c r="C22" s="5" t="n">
        <v>399</v>
      </c>
      <c r="D22" s="5" t="n">
        <v>490</v>
      </c>
      <c r="E22" s="5" t="n">
        <v>321</v>
      </c>
    </row>
    <row r="23" spans="1:5">
      <c r="A23" s="4" t="s">
        <v>514</v>
      </c>
      <c r="B23" s="5" t="n">
        <v>-73</v>
      </c>
      <c r="C23" s="5" t="n">
        <v>44</v>
      </c>
      <c r="D23" s="5" t="n">
        <v>-119</v>
      </c>
      <c r="E23" s="5" t="n">
        <v>122</v>
      </c>
    </row>
    <row r="24" spans="1:5">
      <c r="A24" s="4" t="s">
        <v>515</v>
      </c>
      <c r="B24" s="5" t="n">
        <v>371</v>
      </c>
      <c r="C24" s="5" t="n">
        <v>443</v>
      </c>
      <c r="D24" s="5" t="n">
        <v>371</v>
      </c>
      <c r="E24" s="5" t="n">
        <v>443</v>
      </c>
    </row>
    <row r="25" spans="1:5">
      <c r="A25" s="4" t="s">
        <v>519</v>
      </c>
    </row>
    <row r="26" spans="1:5">
      <c r="A26" s="4" t="s">
        <v>508</v>
      </c>
      <c r="B26" s="5" t="n">
        <v>-73818</v>
      </c>
      <c r="C26" s="5" t="n">
        <v>-68070</v>
      </c>
      <c r="D26" s="5" t="n">
        <v>-66881</v>
      </c>
      <c r="E26" s="5" t="n">
        <v>-69901</v>
      </c>
    </row>
    <row r="27" spans="1:5">
      <c r="A27" s="4" t="s">
        <v>509</v>
      </c>
      <c r="B27" s="5" t="n">
        <v>-1634</v>
      </c>
      <c r="C27" s="5" t="n">
        <v>-1098</v>
      </c>
      <c r="D27" s="5" t="n">
        <v>-1634</v>
      </c>
      <c r="E27" s="5" t="n">
        <v>-1098</v>
      </c>
    </row>
    <row r="28" spans="1:5">
      <c r="A28" s="4" t="s">
        <v>513</v>
      </c>
      <c r="B28" s="5" t="n">
        <v>-1099</v>
      </c>
      <c r="C28" s="5" t="n">
        <v>1230</v>
      </c>
      <c r="D28" s="5" t="n">
        <v>-6402</v>
      </c>
      <c r="E28" s="5" t="n">
        <v>4159</v>
      </c>
    </row>
    <row r="29" spans="1:5">
      <c r="A29" s="4" t="s">
        <v>515</v>
      </c>
      <c r="B29" s="7" t="n">
        <v>-74917</v>
      </c>
      <c r="C29" s="7" t="n">
        <v>-66840</v>
      </c>
      <c r="D29" s="7" t="n">
        <v>-74917</v>
      </c>
      <c r="E29" s="7" t="n">
        <v>-668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4" t="s">
        <v>118</v>
      </c>
      <c r="B3" s="4" t="s">
        <v>1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63</v>
      </c>
      <c r="D1" s="2" t="s">
        <v>1</v>
      </c>
    </row>
    <row r="2" spans="1:5">
      <c r="B2" s="2" t="s">
        <v>2</v>
      </c>
      <c r="C2" s="2" t="s">
        <v>64</v>
      </c>
      <c r="D2" s="2" t="s">
        <v>2</v>
      </c>
      <c r="E2" s="2" t="s">
        <v>64</v>
      </c>
    </row>
    <row r="3" spans="1:5">
      <c r="A3" s="3" t="s">
        <v>521</v>
      </c>
    </row>
    <row r="4" spans="1:5">
      <c r="A4" s="4" t="s">
        <v>508</v>
      </c>
      <c r="B4" s="7" t="n">
        <v>78586</v>
      </c>
      <c r="C4" s="7" t="n">
        <v>78107</v>
      </c>
      <c r="D4" s="7" t="n">
        <v>82663</v>
      </c>
      <c r="E4" s="7" t="n">
        <v>73266</v>
      </c>
    </row>
    <row r="5" spans="1:5">
      <c r="A5" s="4" t="s">
        <v>522</v>
      </c>
      <c r="B5" s="5" t="n">
        <v>-73</v>
      </c>
      <c r="C5" s="5" t="n">
        <v>44</v>
      </c>
      <c r="D5" s="5" t="n">
        <v>-119</v>
      </c>
      <c r="E5" s="5" t="n">
        <v>122</v>
      </c>
    </row>
    <row r="6" spans="1:5">
      <c r="A6" s="4" t="s">
        <v>523</v>
      </c>
      <c r="B6" s="5" t="n">
        <v>0</v>
      </c>
      <c r="C6" s="5" t="n">
        <v>0</v>
      </c>
      <c r="D6" s="5" t="n">
        <v>0</v>
      </c>
      <c r="E6" s="5" t="n">
        <v>0</v>
      </c>
    </row>
    <row r="7" spans="1:5">
      <c r="A7" s="4" t="s">
        <v>90</v>
      </c>
      <c r="B7" s="5" t="n">
        <v>-73</v>
      </c>
      <c r="C7" s="5" t="n">
        <v>44</v>
      </c>
      <c r="D7" s="5" t="n">
        <v>-119</v>
      </c>
      <c r="E7" s="5" t="n">
        <v>122</v>
      </c>
    </row>
    <row r="8" spans="1:5">
      <c r="A8" s="4" t="s">
        <v>515</v>
      </c>
      <c r="B8" s="5" t="n">
        <v>79342</v>
      </c>
      <c r="C8" s="5" t="n">
        <v>81418</v>
      </c>
      <c r="D8" s="5" t="n">
        <v>79342</v>
      </c>
      <c r="E8" s="5" t="n">
        <v>81418</v>
      </c>
    </row>
    <row r="9" spans="1:5">
      <c r="A9" s="4" t="s">
        <v>524</v>
      </c>
    </row>
    <row r="10" spans="1:5">
      <c r="A10" s="3" t="s">
        <v>521</v>
      </c>
    </row>
    <row r="11" spans="1:5">
      <c r="A11" s="4" t="s">
        <v>508</v>
      </c>
      <c r="B11" s="5" t="n">
        <v>495</v>
      </c>
      <c r="C11" s="5" t="n">
        <v>418</v>
      </c>
      <c r="D11" s="5" t="n">
        <v>535</v>
      </c>
      <c r="E11" s="5" t="n">
        <v>343</v>
      </c>
    </row>
    <row r="12" spans="1:5">
      <c r="A12" s="4" t="s">
        <v>522</v>
      </c>
      <c r="B12" s="5" t="n">
        <v>-86</v>
      </c>
      <c r="C12" s="5" t="n">
        <v>39</v>
      </c>
      <c r="D12" s="5" t="n">
        <v>-126</v>
      </c>
      <c r="E12" s="5" t="n">
        <v>114</v>
      </c>
    </row>
    <row r="13" spans="1:5">
      <c r="A13" s="4" t="s">
        <v>523</v>
      </c>
      <c r="B13" s="5" t="n">
        <v>0</v>
      </c>
      <c r="C13" s="5" t="n">
        <v>0</v>
      </c>
      <c r="D13" s="5" t="n">
        <v>0</v>
      </c>
      <c r="E13" s="5" t="n">
        <v>0</v>
      </c>
    </row>
    <row r="14" spans="1:5">
      <c r="A14" s="4" t="s">
        <v>90</v>
      </c>
      <c r="B14" s="5" t="n">
        <v>-86</v>
      </c>
      <c r="C14" s="5" t="n">
        <v>39</v>
      </c>
      <c r="D14" s="5" t="n">
        <v>-126</v>
      </c>
      <c r="E14" s="5" t="n">
        <v>114</v>
      </c>
    </row>
    <row r="15" spans="1:5">
      <c r="A15" s="4" t="s">
        <v>515</v>
      </c>
      <c r="B15" s="5" t="n">
        <v>409</v>
      </c>
      <c r="C15" s="5" t="n">
        <v>457</v>
      </c>
      <c r="D15" s="5" t="n">
        <v>409</v>
      </c>
      <c r="E15" s="5" t="n">
        <v>457</v>
      </c>
    </row>
    <row r="16" spans="1:5">
      <c r="A16" s="4" t="s">
        <v>525</v>
      </c>
    </row>
    <row r="17" spans="1:5">
      <c r="A17" s="3" t="s">
        <v>521</v>
      </c>
    </row>
    <row r="18" spans="1:5">
      <c r="A18" s="4" t="s">
        <v>508</v>
      </c>
      <c r="B18" s="5" t="n">
        <v>-51</v>
      </c>
      <c r="C18" s="5" t="n">
        <v>-19</v>
      </c>
      <c r="D18" s="5" t="n">
        <v>-45</v>
      </c>
      <c r="E18" s="5" t="n">
        <v>-22</v>
      </c>
    </row>
    <row r="19" spans="1:5">
      <c r="A19" s="4" t="s">
        <v>522</v>
      </c>
      <c r="B19" s="5" t="n">
        <v>13</v>
      </c>
      <c r="C19" s="5" t="n">
        <v>5</v>
      </c>
      <c r="D19" s="5" t="n">
        <v>7</v>
      </c>
      <c r="E19" s="5" t="n">
        <v>8</v>
      </c>
    </row>
    <row r="20" spans="1:5">
      <c r="A20" s="4" t="s">
        <v>523</v>
      </c>
      <c r="B20" s="5" t="n">
        <v>0</v>
      </c>
      <c r="C20" s="5" t="n">
        <v>0</v>
      </c>
      <c r="D20" s="5" t="n">
        <v>0</v>
      </c>
      <c r="E20" s="5" t="n">
        <v>0</v>
      </c>
    </row>
    <row r="21" spans="1:5">
      <c r="A21" s="4" t="s">
        <v>90</v>
      </c>
      <c r="B21" s="5" t="n">
        <v>13</v>
      </c>
      <c r="C21" s="5" t="n">
        <v>5</v>
      </c>
      <c r="D21" s="5" t="n">
        <v>7</v>
      </c>
      <c r="E21" s="5" t="n">
        <v>8</v>
      </c>
    </row>
    <row r="22" spans="1:5">
      <c r="A22" s="4" t="s">
        <v>515</v>
      </c>
      <c r="B22" s="5" t="n">
        <v>-38</v>
      </c>
      <c r="C22" s="5" t="n">
        <v>-14</v>
      </c>
      <c r="D22" s="5" t="n">
        <v>-38</v>
      </c>
      <c r="E22" s="5" t="n">
        <v>-14</v>
      </c>
    </row>
    <row r="23" spans="1:5">
      <c r="A23" s="4" t="s">
        <v>518</v>
      </c>
    </row>
    <row r="24" spans="1:5">
      <c r="A24" s="3" t="s">
        <v>521</v>
      </c>
    </row>
    <row r="25" spans="1:5">
      <c r="A25" s="4" t="s">
        <v>508</v>
      </c>
      <c r="B25" s="5" t="n">
        <v>444</v>
      </c>
      <c r="C25" s="5" t="n">
        <v>399</v>
      </c>
      <c r="D25" s="5" t="n">
        <v>490</v>
      </c>
      <c r="E25" s="5" t="n">
        <v>321</v>
      </c>
    </row>
    <row r="26" spans="1:5">
      <c r="A26" s="4" t="s">
        <v>523</v>
      </c>
      <c r="B26" s="5" t="n">
        <v>0</v>
      </c>
      <c r="C26" s="5" t="n">
        <v>0</v>
      </c>
      <c r="D26" s="5" t="n">
        <v>0</v>
      </c>
      <c r="E26" s="5" t="n">
        <v>0</v>
      </c>
    </row>
    <row r="27" spans="1:5">
      <c r="A27" s="4" t="s">
        <v>515</v>
      </c>
      <c r="B27" s="7" t="n">
        <v>371</v>
      </c>
      <c r="C27" s="7" t="n">
        <v>443</v>
      </c>
      <c r="D27" s="7" t="n">
        <v>371</v>
      </c>
      <c r="E27" s="7" t="n">
        <v>44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526</v>
      </c>
      <c r="B1" s="2" t="s">
        <v>527</v>
      </c>
      <c r="C1" s="2" t="s">
        <v>2</v>
      </c>
      <c r="D1" s="2" t="s">
        <v>64</v>
      </c>
      <c r="E1" s="2" t="s">
        <v>2</v>
      </c>
      <c r="F1" s="2" t="s">
        <v>64</v>
      </c>
      <c r="G1" s="2" t="s">
        <v>528</v>
      </c>
    </row>
    <row r="2" spans="1:7">
      <c r="A2" s="3" t="s">
        <v>529</v>
      </c>
    </row>
    <row r="3" spans="1:7">
      <c r="A3" s="4" t="s">
        <v>530</v>
      </c>
      <c r="B3" s="7" t="n">
        <v>40000000</v>
      </c>
      <c r="G3" s="7" t="n">
        <v>30000000</v>
      </c>
    </row>
    <row r="4" spans="1:7">
      <c r="A4" s="4" t="s">
        <v>531</v>
      </c>
      <c r="C4" s="7" t="n">
        <v>11500000</v>
      </c>
      <c r="E4" s="7" t="n">
        <v>11500000</v>
      </c>
    </row>
    <row r="5" spans="1:7">
      <c r="A5" s="4" t="s">
        <v>532</v>
      </c>
      <c r="C5" s="5" t="n">
        <v>0</v>
      </c>
      <c r="D5" s="5" t="n">
        <v>0</v>
      </c>
      <c r="E5" s="5" t="n">
        <v>0</v>
      </c>
      <c r="F5" s="5" t="n">
        <v>0</v>
      </c>
    </row>
    <row r="6" spans="1:7">
      <c r="A6" s="4" t="s">
        <v>533</v>
      </c>
      <c r="B6" s="7" t="n">
        <v>1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3</v>
      </c>
      <c r="D1" s="2" t="s">
        <v>1</v>
      </c>
    </row>
    <row r="2" spans="1:5">
      <c r="B2" s="2" t="s">
        <v>2</v>
      </c>
      <c r="C2" s="2" t="s">
        <v>64</v>
      </c>
      <c r="D2" s="2" t="s">
        <v>2</v>
      </c>
      <c r="E2" s="2" t="s">
        <v>64</v>
      </c>
    </row>
    <row r="3" spans="1:5">
      <c r="A3" s="3" t="s">
        <v>535</v>
      </c>
    </row>
    <row r="4" spans="1:5">
      <c r="A4" s="4" t="s">
        <v>78</v>
      </c>
      <c r="B4" s="7" t="n">
        <v>-1099</v>
      </c>
      <c r="C4" s="7" t="n">
        <v>1230</v>
      </c>
      <c r="D4" s="7" t="n">
        <v>-6402</v>
      </c>
      <c r="E4" s="7" t="n">
        <v>4159</v>
      </c>
    </row>
    <row r="5" spans="1:5">
      <c r="A5" s="4" t="s">
        <v>536</v>
      </c>
      <c r="B5" s="5" t="n">
        <v>22719</v>
      </c>
      <c r="C5" s="5" t="n">
        <v>21714</v>
      </c>
      <c r="D5" s="5" t="n">
        <v>22429</v>
      </c>
      <c r="E5" s="5" t="n">
        <v>21475</v>
      </c>
    </row>
    <row r="6" spans="1:5">
      <c r="A6" s="4" t="s">
        <v>537</v>
      </c>
      <c r="C6" s="5" t="n">
        <v>1256</v>
      </c>
      <c r="E6" s="5" t="n">
        <v>1514</v>
      </c>
    </row>
    <row r="7" spans="1:5">
      <c r="A7" s="4" t="s">
        <v>538</v>
      </c>
      <c r="B7" s="5" t="n">
        <v>22719</v>
      </c>
      <c r="C7" s="5" t="n">
        <v>22970</v>
      </c>
      <c r="D7" s="5" t="n">
        <v>22429</v>
      </c>
      <c r="E7" s="5" t="n">
        <v>22989</v>
      </c>
    </row>
    <row r="8" spans="1:5">
      <c r="A8" s="4" t="s">
        <v>539</v>
      </c>
      <c r="B8" s="9" t="n">
        <v>-0.05</v>
      </c>
      <c r="C8" s="9" t="n">
        <v>0.06</v>
      </c>
      <c r="D8" s="9" t="n">
        <v>-0.29</v>
      </c>
      <c r="E8" s="9" t="n">
        <v>0.19</v>
      </c>
    </row>
    <row r="9" spans="1:5">
      <c r="A9" s="4" t="s">
        <v>540</v>
      </c>
      <c r="B9" s="9" t="n">
        <v>-0.05</v>
      </c>
      <c r="C9" s="9" t="n">
        <v>0.05</v>
      </c>
      <c r="D9" s="9" t="n">
        <v>-0.29</v>
      </c>
      <c r="E9" s="9" t="n">
        <v>0.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63</v>
      </c>
      <c r="D1" s="2" t="s">
        <v>1</v>
      </c>
    </row>
    <row r="2" spans="1:5">
      <c r="B2" s="2" t="s">
        <v>2</v>
      </c>
      <c r="C2" s="2" t="s">
        <v>64</v>
      </c>
      <c r="D2" s="2" t="s">
        <v>2</v>
      </c>
      <c r="E2" s="2" t="s">
        <v>64</v>
      </c>
    </row>
    <row r="3" spans="1:5">
      <c r="A3" s="4" t="s">
        <v>335</v>
      </c>
    </row>
    <row r="4" spans="1:5">
      <c r="A4" s="3" t="s">
        <v>542</v>
      </c>
    </row>
    <row r="5" spans="1:5">
      <c r="A5" s="4" t="s">
        <v>543</v>
      </c>
      <c r="B5" s="5" t="n">
        <v>2089</v>
      </c>
      <c r="C5" s="5" t="n">
        <v>826</v>
      </c>
      <c r="D5" s="5" t="n">
        <v>2089</v>
      </c>
      <c r="E5" s="5" t="n">
        <v>834</v>
      </c>
    </row>
    <row r="6" spans="1:5">
      <c r="A6" s="4" t="s">
        <v>325</v>
      </c>
    </row>
    <row r="7" spans="1:5">
      <c r="A7" s="3" t="s">
        <v>542</v>
      </c>
    </row>
    <row r="8" spans="1:5">
      <c r="A8" s="4" t="s">
        <v>543</v>
      </c>
      <c r="B8" s="5" t="n">
        <v>463</v>
      </c>
      <c r="D8" s="5" t="n">
        <v>463</v>
      </c>
    </row>
    <row r="9" spans="1:5">
      <c r="A9" s="4" t="s">
        <v>336</v>
      </c>
    </row>
    <row r="10" spans="1:5">
      <c r="A10" s="3" t="s">
        <v>542</v>
      </c>
    </row>
    <row r="11" spans="1:5">
      <c r="A11" s="4" t="s">
        <v>543</v>
      </c>
      <c r="B11" s="5" t="n">
        <v>800</v>
      </c>
      <c r="D11" s="5" t="n">
        <v>8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44</v>
      </c>
      <c r="B1" s="2" t="s">
        <v>1</v>
      </c>
    </row>
    <row r="2" spans="1:2">
      <c r="B2" s="2" t="s">
        <v>222</v>
      </c>
    </row>
    <row r="3" spans="1:2">
      <c r="A3" s="3" t="s">
        <v>545</v>
      </c>
    </row>
    <row r="4" spans="1:2">
      <c r="A4" s="4" t="s">
        <v>224</v>
      </c>
      <c r="B4" s="5" t="n">
        <v>2</v>
      </c>
    </row>
    <row r="5" spans="1:2">
      <c r="A5" s="4" t="s">
        <v>546</v>
      </c>
      <c r="B5" s="4" t="s">
        <v>5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48</v>
      </c>
      <c r="B1" s="2" t="s">
        <v>63</v>
      </c>
      <c r="D1" s="2" t="s">
        <v>1</v>
      </c>
    </row>
    <row r="2" spans="1:5">
      <c r="B2" s="2" t="s">
        <v>2</v>
      </c>
      <c r="C2" s="2" t="s">
        <v>64</v>
      </c>
      <c r="D2" s="2" t="s">
        <v>2</v>
      </c>
      <c r="E2" s="2" t="s">
        <v>64</v>
      </c>
    </row>
    <row r="3" spans="1:5">
      <c r="A3" s="3" t="s">
        <v>549</v>
      </c>
    </row>
    <row r="4" spans="1:5">
      <c r="A4" s="4" t="s">
        <v>550</v>
      </c>
      <c r="B4" s="7" t="n">
        <v>19466</v>
      </c>
      <c r="C4" s="7" t="n">
        <v>26726</v>
      </c>
      <c r="D4" s="7" t="n">
        <v>63538</v>
      </c>
      <c r="E4" s="7" t="n">
        <v>88077</v>
      </c>
    </row>
    <row r="5" spans="1:5">
      <c r="A5" s="4" t="s">
        <v>74</v>
      </c>
      <c r="B5" s="5" t="n">
        <v>-1093</v>
      </c>
      <c r="C5" s="5" t="n">
        <v>1268</v>
      </c>
      <c r="D5" s="5" t="n">
        <v>-6149</v>
      </c>
      <c r="E5" s="5" t="n">
        <v>4699</v>
      </c>
    </row>
    <row r="6" spans="1:5">
      <c r="A6" s="4" t="s">
        <v>75</v>
      </c>
      <c r="B6" s="5" t="n">
        <v>186</v>
      </c>
      <c r="C6" s="5" t="n">
        <v>28</v>
      </c>
      <c r="D6" s="5" t="n">
        <v>464</v>
      </c>
      <c r="E6" s="5" t="n">
        <v>265</v>
      </c>
    </row>
    <row r="7" spans="1:5">
      <c r="A7" s="4" t="s">
        <v>76</v>
      </c>
      <c r="B7" s="5" t="n">
        <v>-907</v>
      </c>
      <c r="C7" s="5" t="n">
        <v>1296</v>
      </c>
      <c r="D7" s="5" t="n">
        <v>-5685</v>
      </c>
      <c r="E7" s="5" t="n">
        <v>4964</v>
      </c>
    </row>
    <row r="8" spans="1:5">
      <c r="A8" s="4" t="s">
        <v>242</v>
      </c>
    </row>
    <row r="9" spans="1:5">
      <c r="A9" s="3" t="s">
        <v>549</v>
      </c>
    </row>
    <row r="10" spans="1:5">
      <c r="A10" s="4" t="s">
        <v>550</v>
      </c>
      <c r="B10" s="5" t="n">
        <v>12108</v>
      </c>
      <c r="C10" s="5" t="n">
        <v>17177</v>
      </c>
      <c r="D10" s="5" t="n">
        <v>45745</v>
      </c>
      <c r="E10" s="5" t="n">
        <v>61087</v>
      </c>
    </row>
    <row r="11" spans="1:5">
      <c r="A11" s="4" t="s">
        <v>245</v>
      </c>
    </row>
    <row r="12" spans="1:5">
      <c r="A12" s="3" t="s">
        <v>549</v>
      </c>
    </row>
    <row r="13" spans="1:5">
      <c r="A13" s="4" t="s">
        <v>550</v>
      </c>
      <c r="B13" s="5" t="n">
        <v>7358</v>
      </c>
      <c r="C13" s="5" t="n">
        <v>9549</v>
      </c>
      <c r="D13" s="5" t="n">
        <v>17793</v>
      </c>
      <c r="E13" s="5" t="n">
        <v>26990</v>
      </c>
    </row>
    <row r="14" spans="1:5">
      <c r="A14" s="4" t="s">
        <v>551</v>
      </c>
    </row>
    <row r="15" spans="1:5">
      <c r="A15" s="3" t="s">
        <v>549</v>
      </c>
    </row>
    <row r="16" spans="1:5">
      <c r="A16" s="4" t="s">
        <v>74</v>
      </c>
      <c r="B16" s="5" t="n">
        <v>-219</v>
      </c>
      <c r="C16" s="5" t="n">
        <v>2630</v>
      </c>
      <c r="D16" s="5" t="n">
        <v>-3163</v>
      </c>
      <c r="E16" s="5" t="n">
        <v>8467</v>
      </c>
    </row>
    <row r="17" spans="1:5">
      <c r="A17" s="4" t="s">
        <v>552</v>
      </c>
    </row>
    <row r="18" spans="1:5">
      <c r="A18" s="3" t="s">
        <v>549</v>
      </c>
    </row>
    <row r="19" spans="1:5">
      <c r="A19" s="4" t="s">
        <v>74</v>
      </c>
      <c r="B19" s="5" t="n">
        <v>-907</v>
      </c>
      <c r="C19" s="5" t="n">
        <v>1213</v>
      </c>
      <c r="D19" s="5" t="n">
        <v>-2197</v>
      </c>
      <c r="E19" s="5" t="n">
        <v>4821</v>
      </c>
    </row>
    <row r="20" spans="1:5">
      <c r="A20" s="4" t="s">
        <v>553</v>
      </c>
    </row>
    <row r="21" spans="1:5">
      <c r="A21" s="3" t="s">
        <v>549</v>
      </c>
    </row>
    <row r="22" spans="1:5">
      <c r="A22" s="4" t="s">
        <v>74</v>
      </c>
      <c r="B22" s="5" t="n">
        <v>688</v>
      </c>
      <c r="C22" s="5" t="n">
        <v>1417</v>
      </c>
      <c r="D22" s="5" t="n">
        <v>-966</v>
      </c>
      <c r="E22" s="5" t="n">
        <v>3646</v>
      </c>
    </row>
    <row r="23" spans="1:5">
      <c r="A23" s="4" t="s">
        <v>554</v>
      </c>
    </row>
    <row r="24" spans="1:5">
      <c r="A24" s="3" t="s">
        <v>549</v>
      </c>
    </row>
    <row r="25" spans="1:5">
      <c r="A25" s="4" t="s">
        <v>555</v>
      </c>
      <c r="B25" s="7" t="n">
        <v>-874</v>
      </c>
      <c r="C25" s="7" t="n">
        <v>-1362</v>
      </c>
      <c r="D25" s="7" t="n">
        <v>-2986</v>
      </c>
      <c r="E25" s="7" t="n">
        <v>-376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6</v>
      </c>
      <c r="B1" s="2" t="s">
        <v>2</v>
      </c>
      <c r="C1" s="2" t="s">
        <v>28</v>
      </c>
    </row>
    <row r="2" spans="1:3">
      <c r="A2" s="3" t="s">
        <v>557</v>
      </c>
    </row>
    <row r="3" spans="1:3">
      <c r="A3" s="4" t="s">
        <v>558</v>
      </c>
      <c r="B3" s="7" t="n">
        <v>44092</v>
      </c>
      <c r="C3" s="7" t="n">
        <v>42488</v>
      </c>
    </row>
    <row r="4" spans="1:3">
      <c r="A4" s="4" t="s">
        <v>38</v>
      </c>
      <c r="B4" s="5" t="n">
        <v>1569</v>
      </c>
      <c r="C4" s="5" t="n">
        <v>1000</v>
      </c>
    </row>
    <row r="5" spans="1:3">
      <c r="A5" s="4" t="s">
        <v>99</v>
      </c>
      <c r="B5" s="5" t="n">
        <v>4</v>
      </c>
      <c r="C5" s="5" t="n">
        <v>4</v>
      </c>
    </row>
    <row r="6" spans="1:3">
      <c r="A6" s="4" t="s">
        <v>559</v>
      </c>
      <c r="B6" s="5" t="n">
        <v>1201</v>
      </c>
      <c r="C6" s="5" t="n">
        <v>1001</v>
      </c>
    </row>
    <row r="7" spans="1:3">
      <c r="A7" s="4" t="s">
        <v>560</v>
      </c>
      <c r="B7" s="5" t="n">
        <v>1060</v>
      </c>
      <c r="C7" s="5" t="n">
        <v>1267</v>
      </c>
    </row>
    <row r="8" spans="1:3">
      <c r="A8" s="4" t="s">
        <v>561</v>
      </c>
      <c r="B8" s="5" t="n">
        <v>723</v>
      </c>
      <c r="C8" s="5" t="n">
        <v>743</v>
      </c>
    </row>
    <row r="9" spans="1:3">
      <c r="A9" s="4" t="s">
        <v>562</v>
      </c>
      <c r="B9" s="5" t="n">
        <v>114617</v>
      </c>
      <c r="C9" s="5" t="n">
        <v>115023</v>
      </c>
    </row>
    <row r="10" spans="1:3">
      <c r="A10" s="4" t="s">
        <v>551</v>
      </c>
    </row>
    <row r="11" spans="1:3">
      <c r="A11" s="3" t="s">
        <v>557</v>
      </c>
    </row>
    <row r="12" spans="1:3">
      <c r="A12" s="4" t="s">
        <v>562</v>
      </c>
      <c r="B12" s="5" t="n">
        <v>65968</v>
      </c>
      <c r="C12" s="5" t="n">
        <v>68520</v>
      </c>
    </row>
    <row r="13" spans="1:3">
      <c r="A13" s="4" t="s">
        <v>552</v>
      </c>
    </row>
    <row r="14" spans="1:3">
      <c r="A14" s="3" t="s">
        <v>557</v>
      </c>
    </row>
    <row r="15" spans="1:3">
      <c r="A15" s="4" t="s">
        <v>562</v>
      </c>
      <c r="B15" s="5" t="n">
        <v>48961</v>
      </c>
      <c r="C15" s="5" t="n">
        <v>52156</v>
      </c>
    </row>
    <row r="16" spans="1:3">
      <c r="A16" s="4" t="s">
        <v>553</v>
      </c>
    </row>
    <row r="17" spans="1:3">
      <c r="A17" s="3" t="s">
        <v>557</v>
      </c>
    </row>
    <row r="18" spans="1:3">
      <c r="A18" s="4" t="s">
        <v>562</v>
      </c>
      <c r="B18" s="7" t="n">
        <v>17007</v>
      </c>
      <c r="C18" s="7" t="n">
        <v>163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563</v>
      </c>
      <c r="B1" s="2" t="s">
        <v>63</v>
      </c>
      <c r="D1" s="2" t="s">
        <v>1</v>
      </c>
      <c r="F1" s="2" t="s">
        <v>564</v>
      </c>
    </row>
    <row r="2" spans="1:6">
      <c r="B2" s="2" t="s">
        <v>2</v>
      </c>
      <c r="C2" s="2" t="s">
        <v>64</v>
      </c>
      <c r="D2" s="2" t="s">
        <v>2</v>
      </c>
      <c r="E2" s="2" t="s">
        <v>64</v>
      </c>
      <c r="F2" s="2" t="s">
        <v>28</v>
      </c>
    </row>
    <row r="3" spans="1:6">
      <c r="A3" s="3" t="s">
        <v>565</v>
      </c>
    </row>
    <row r="4" spans="1:6">
      <c r="A4" s="4" t="s">
        <v>77</v>
      </c>
      <c r="B4" s="7" t="n">
        <v>192</v>
      </c>
      <c r="C4" s="7" t="n">
        <v>66</v>
      </c>
      <c r="D4" s="7" t="n">
        <v>717</v>
      </c>
      <c r="E4" s="7" t="n">
        <v>805</v>
      </c>
    </row>
    <row r="5" spans="1:6">
      <c r="A5" s="4" t="s">
        <v>566</v>
      </c>
      <c r="D5" s="4" t="s">
        <v>567</v>
      </c>
      <c r="F5" s="4" t="s">
        <v>568</v>
      </c>
    </row>
    <row r="6" spans="1:6">
      <c r="A6" s="4" t="s">
        <v>569</v>
      </c>
      <c r="B6" s="5" t="n">
        <v>723</v>
      </c>
      <c r="D6" s="7" t="n">
        <v>723</v>
      </c>
      <c r="F6" s="7" t="n">
        <v>743</v>
      </c>
    </row>
    <row r="7" spans="1:6">
      <c r="A7" s="4" t="s">
        <v>570</v>
      </c>
    </row>
    <row r="8" spans="1:6">
      <c r="A8" s="3" t="s">
        <v>565</v>
      </c>
    </row>
    <row r="9" spans="1:6">
      <c r="A9" s="4" t="s">
        <v>77</v>
      </c>
      <c r="C9" s="7" t="n">
        <v>200</v>
      </c>
      <c r="E9" s="7" t="n">
        <v>200</v>
      </c>
    </row>
    <row r="10" spans="1:6">
      <c r="A10" s="4" t="s">
        <v>571</v>
      </c>
    </row>
    <row r="11" spans="1:6">
      <c r="A11" s="3" t="s">
        <v>565</v>
      </c>
    </row>
    <row r="12" spans="1:6">
      <c r="A12" s="4" t="s">
        <v>569</v>
      </c>
      <c r="B12" s="7" t="n">
        <v>723</v>
      </c>
      <c r="D12" s="7" t="n">
        <v>723</v>
      </c>
      <c r="F12" s="7" t="n">
        <v>74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63</v>
      </c>
    </row>
    <row r="2" spans="1:2">
      <c r="B2" s="2" t="s">
        <v>573</v>
      </c>
    </row>
    <row r="3" spans="1:2">
      <c r="A3" s="3" t="s">
        <v>574</v>
      </c>
    </row>
    <row r="4" spans="1:2">
      <c r="A4" s="4" t="s">
        <v>575</v>
      </c>
      <c r="B4" s="4" t="s">
        <v>576</v>
      </c>
    </row>
    <row r="5" spans="1:2">
      <c r="A5" s="4" t="s">
        <v>577</v>
      </c>
      <c r="B5" s="11" t="n">
        <v>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441</v>
      </c>
    </row>
    <row r="3" spans="1:2">
      <c r="A3" s="3" t="s">
        <v>574</v>
      </c>
    </row>
    <row r="4" spans="1:2">
      <c r="A4" s="4" t="s">
        <v>508</v>
      </c>
      <c r="B4" s="7" t="n">
        <v>0</v>
      </c>
    </row>
    <row r="5" spans="1:2">
      <c r="A5" s="4" t="s">
        <v>579</v>
      </c>
      <c r="B5" s="5" t="n">
        <v>95</v>
      </c>
    </row>
    <row r="6" spans="1:2">
      <c r="A6" s="4" t="s">
        <v>414</v>
      </c>
      <c r="B6" s="5" t="n">
        <v>-95</v>
      </c>
    </row>
    <row r="7" spans="1:2">
      <c r="A7" s="4" t="s">
        <v>515</v>
      </c>
      <c r="B7"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4" t="s">
        <v>120</v>
      </c>
      <c r="B3"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22</v>
      </c>
      <c r="B1" s="2" t="s">
        <v>1</v>
      </c>
    </row>
    <row r="2" spans="1:2">
      <c r="B2" s="2" t="s">
        <v>2</v>
      </c>
    </row>
    <row r="3" spans="1:2">
      <c r="A3" s="4" t="s">
        <v>122</v>
      </c>
      <c r="B3"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07:37Z</dcterms:created>
  <dcterms:modified xmlns:dcterms="http://purl.org/dc/terms/" xmlns:xsi="http://www.w3.org/2001/XMLSchema-instance" xsi:type="dcterms:W3CDTF">2018-10-30T16:07:37Z</dcterms:modified>
</cp:coreProperties>
</file>